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sheetId="6" r:id="rId6"/>
    <s:sheet name="Going Concern" sheetId="7" r:id="rId7"/>
    <s:sheet name="Summary of Significant Accounti" sheetId="8" r:id="rId8"/>
    <s:sheet name="Property and Equipment" sheetId="9" r:id="rId9"/>
    <s:sheet name="Acquisitions" sheetId="10" r:id="rId10"/>
    <s:sheet name="Intangible Assets" sheetId="11" r:id="rId11"/>
    <s:sheet name="Related Party Transactions" sheetId="12" r:id="rId12"/>
    <s:sheet name="Convertible Notes Payable" sheetId="13" r:id="rId13"/>
    <s:sheet name="Derivative Liability" sheetId="14" r:id="rId14"/>
    <s:sheet name="Commitments and Contingencies" sheetId="15" r:id="rId15"/>
    <s:sheet name="Notes Payable" sheetId="16" r:id="rId16"/>
    <s:sheet name="Preferred Stock" sheetId="17" r:id="rId17"/>
    <s:sheet name="Common Stock" sheetId="18" r:id="rId18"/>
    <s:sheet name="Stock Options and Warrants" sheetId="19" r:id="rId19"/>
    <s:sheet name="Fair Value Measurements" sheetId="20" r:id="rId20"/>
    <s:sheet name="Concentration of Risk" sheetId="21" r:id="rId21"/>
    <s:sheet name="Subsequent Events" sheetId="22" r:id="rId22"/>
    <s:sheet name="Summary of Significant Accoun23" sheetId="23" r:id="rId23"/>
    <s:sheet name="Property and Equipment (Tables)" sheetId="24" r:id="rId24"/>
    <s:sheet name="Acquisitions (Tables)" sheetId="25" r:id="rId25"/>
    <s:sheet name="Intangible Assets (Tables)" sheetId="26" r:id="rId26"/>
    <s:sheet name="Stock Options and Warrants (Tab" sheetId="27" r:id="rId27"/>
    <s:sheet name="Fair Value Measurements (Tables" sheetId="28" r:id="rId28"/>
    <s:sheet name="Organization (Details Narrative" sheetId="29" r:id="rId29"/>
    <s:sheet name="Going Concern (Details Narrativ" sheetId="30" r:id="rId30"/>
    <s:sheet name="Summary of Significant Accoun31" sheetId="31" r:id="rId31"/>
    <s:sheet name="Property and Equipment - Schedu" sheetId="32" r:id="rId32"/>
    <s:sheet name="Acquisitions (Details Narrative" sheetId="33" r:id="rId33"/>
    <s:sheet name="Acquisition - Schedule of Provi" sheetId="34" r:id="rId34"/>
    <s:sheet name="Intangible Assets (Details Narr" sheetId="35" r:id="rId35"/>
    <s:sheet name="Intangible Assets - Schedule of" sheetId="36" r:id="rId36"/>
    <s:sheet name="Related Party Transactions (Det" sheetId="37" r:id="rId37"/>
    <s:sheet name="Convertible Notes Payable (Deta" sheetId="38" r:id="rId38"/>
    <s:sheet name="Derivative Liability (Details N" sheetId="39" r:id="rId39"/>
    <s:sheet name="Commitments and Contingencies (" sheetId="40" r:id="rId40"/>
    <s:sheet name="Notes Payable (Details Narrativ" sheetId="41" r:id="rId41"/>
    <s:sheet name="Preferred Stock (Details Narrat" sheetId="42" r:id="rId42"/>
    <s:sheet name="Common Stock (Details Narrative" sheetId="43" r:id="rId43"/>
    <s:sheet name="Stock Options and Warrants - Su" sheetId="44" r:id="rId44"/>
    <s:sheet name="Stock Options and Warrants - Ou" sheetId="45" r:id="rId45"/>
    <s:sheet name="Fair Value Measurements - Sched" sheetId="46" r:id="rId46"/>
    <s:sheet name="Concentration of Risk (Details " sheetId="47" r:id="rId47"/>
  </s:sheets>
  <s:definedNames/>
  <s:calcPr calcId="124519" calcMode="auto" fullCalcOnLoad="1"/>
</s:workbook>
</file>

<file path=xl/sharedStrings.xml><?xml version="1.0" encoding="utf-8"?>
<sst xmlns="http://schemas.openxmlformats.org/spreadsheetml/2006/main" uniqueCount="544">
  <si>
    <t>Document and Entity Information - shares</t>
  </si>
  <si>
    <t>9 Months Ended</t>
  </si>
  <si>
    <t>Sep. 30, 2015</t>
  </si>
  <si>
    <t>Nov. 19, 2015</t>
  </si>
  <si>
    <t>Document And Entity Information</t>
  </si>
  <si>
    <t>Entity Registrant Name</t>
  </si>
  <si>
    <t>BITZIO,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BTZO</t>
  </si>
  <si>
    <t>Document Fiscal Period Focus</t>
  </si>
  <si>
    <t>Q3</t>
  </si>
  <si>
    <t>Document Fiscal Year Focus</t>
  </si>
  <si>
    <t>Consolidated Balance Sheets - USD ($)</t>
  </si>
  <si>
    <t>Dec. 31, 2014</t>
  </si>
  <si>
    <t>Current Assets</t>
  </si>
  <si>
    <t>Cash and cash equivalents</t>
  </si>
  <si>
    <t>Accounts receivable, net</t>
  </si>
  <si>
    <t>Prepaid expenses and other current assets</t>
  </si>
  <si>
    <t>Inventory</t>
  </si>
  <si>
    <t>Total Current Assets</t>
  </si>
  <si>
    <t>Other Assets</t>
  </si>
  <si>
    <t>Intangible assets, net</t>
  </si>
  <si>
    <t>Fixed assets, net</t>
  </si>
  <si>
    <t>Other receivable</t>
  </si>
  <si>
    <t>Notes receivable</t>
  </si>
  <si>
    <t>Total Other Assets</t>
  </si>
  <si>
    <t>Total Assets</t>
  </si>
  <si>
    <t>Current Liabilities:</t>
  </si>
  <si>
    <t>Accounts payable and accrued liabilities</t>
  </si>
  <si>
    <t>Related party payable</t>
  </si>
  <si>
    <t>Notes payable, net of discount</t>
  </si>
  <si>
    <t>Convertible notes, net of discount</t>
  </si>
  <si>
    <t>Related party convertible notes, net of discount</t>
  </si>
  <si>
    <t>Contingent liabilities</t>
  </si>
  <si>
    <t>Derivative liability</t>
  </si>
  <si>
    <t>[1]</t>
  </si>
  <si>
    <t>Total Current Liabilities</t>
  </si>
  <si>
    <t>Long term notes payable, net of discount</t>
  </si>
  <si>
    <t xml:space="preserve"> </t>
  </si>
  <si>
    <t>Redeemable preferred stock series C, $0.001 par value 999 shares authorized 999 shares issued and outstanding</t>
  </si>
  <si>
    <t>Total Liabilities</t>
  </si>
  <si>
    <t>Stockholders' Deficit:</t>
  </si>
  <si>
    <t>Common stock, $0.001 par value 10,000 ,000,000 shares authorized? 7,320,754,217 and 2,948,694,586 shares issued and outstanding, respectively</t>
  </si>
  <si>
    <t>Additional paid in capital</t>
  </si>
  <si>
    <t>Stock to be issued</t>
  </si>
  <si>
    <t>Stock subscriptions payable</t>
  </si>
  <si>
    <t>Accumulated deficit</t>
  </si>
  <si>
    <t>Total Bitzio, Inc. stockholders' deficit</t>
  </si>
  <si>
    <t>Non-controlling interest</t>
  </si>
  <si>
    <t>Total stockholders' deficit</t>
  </si>
  <si>
    <t>Total Liabilities and Stockholders' Deficit</t>
  </si>
  <si>
    <t>Series A Preferred Stock [Member]</t>
  </si>
  <si>
    <t>Preferred stock</t>
  </si>
  <si>
    <t>Series B Preferred Stock [Member]</t>
  </si>
  <si>
    <t>Series D Preferred Stock [Member]</t>
  </si>
  <si>
    <t>The derivative is calculated using the Black Scholes Pricing Model</t>
  </si>
  <si>
    <t>Consolidated Balance Sheets (Parenthetical) - $ / shares</t>
  </si>
  <si>
    <t>Common stock, par value</t>
  </si>
  <si>
    <t>Common stock, shares authorized</t>
  </si>
  <si>
    <t>Common stock, shares issued</t>
  </si>
  <si>
    <t>Common stock, shares outstanding</t>
  </si>
  <si>
    <t>Series C Redeemable Preferred Stock [Member]</t>
  </si>
  <si>
    <t>Preferred stock, par value</t>
  </si>
  <si>
    <t>Preferred stock, shares authorized</t>
  </si>
  <si>
    <t>Preferred stock, shares issued</t>
  </si>
  <si>
    <t>Preferred stock, shares outstanding</t>
  </si>
  <si>
    <t>Consolidated Statements of Operations (Unaudited) - USD ($)</t>
  </si>
  <si>
    <t>3 Months Ended</t>
  </si>
  <si>
    <t>Sep. 30, 2014</t>
  </si>
  <si>
    <t>Income Statement [Abstract]</t>
  </si>
  <si>
    <t>Revenues</t>
  </si>
  <si>
    <t>Cost of Good Sold</t>
  </si>
  <si>
    <t>Gross Profit</t>
  </si>
  <si>
    <t>Operating Expenses</t>
  </si>
  <si>
    <t>Professional fees</t>
  </si>
  <si>
    <t>General and administrative</t>
  </si>
  <si>
    <t>Total operating expenses</t>
  </si>
  <si>
    <t>Loss from Operations</t>
  </si>
  <si>
    <t>Other Income (Expense)</t>
  </si>
  <si>
    <t>Interest expense</t>
  </si>
  <si>
    <t>Change in derivative liability</t>
  </si>
  <si>
    <t>Foreign currency transaction gain (loss)</t>
  </si>
  <si>
    <t>Loss on extinguishment of debt</t>
  </si>
  <si>
    <t>Total other income (expense)</t>
  </si>
  <si>
    <t>Income (Loss) Before Income Taxes</t>
  </si>
  <si>
    <t>Provision For Income Taxes</t>
  </si>
  <si>
    <t>Net Income (Loss) before Non-controlling Interest</t>
  </si>
  <si>
    <t>Net Loss Attributable to Non-controlling Interest</t>
  </si>
  <si>
    <t>Net Income (Loss) Attributable to Bitzio, Inc</t>
  </si>
  <si>
    <t>Earnings (Loss) Per Share</t>
  </si>
  <si>
    <t>Basic</t>
  </si>
  <si>
    <t>Diluted</t>
  </si>
  <si>
    <t>Earnings (Loss) Per Share attributable to Bitzio shareholders</t>
  </si>
  <si>
    <t>Weighted Average Common Shares</t>
  </si>
  <si>
    <t>Consolidated Statements of Cash Flows (Unaudited) - USD ($)</t>
  </si>
  <si>
    <t>Cash Flows from Operating Activities</t>
  </si>
  <si>
    <t>Net Income (Loss)</t>
  </si>
  <si>
    <t>Adjustments to reconcile net income (loss) to net cash used in operating activities</t>
  </si>
  <si>
    <t>Net income attributable to non-controlling interest</t>
  </si>
  <si>
    <t>Depreciation and amortization</t>
  </si>
  <si>
    <t>Common Stock issued for services</t>
  </si>
  <si>
    <t>Loss (Gain) on Foreign currency transaction</t>
  </si>
  <si>
    <t>Gain on contingent liabilities</t>
  </si>
  <si>
    <t>Amortization of debt discounts on convertible notes</t>
  </si>
  <si>
    <t>Amortization of debt discounts on notes payable</t>
  </si>
  <si>
    <t>Origination interest on convertible notes payable</t>
  </si>
  <si>
    <t>Change in derivative liabilities</t>
  </si>
  <si>
    <t>Changes in operating assets and liabilities:</t>
  </si>
  <si>
    <t>Accounts receivable</t>
  </si>
  <si>
    <t>Accounts payable and accrued expenses</t>
  </si>
  <si>
    <t>Related party payables</t>
  </si>
  <si>
    <t>Net cash provided by operating activities</t>
  </si>
  <si>
    <t>Cash Flows from Investing Activities</t>
  </si>
  <si>
    <t>Cash invested in note receivable</t>
  </si>
  <si>
    <t>Net cash provided by investing activities</t>
  </si>
  <si>
    <t>Cash Flows from Financing Activities</t>
  </si>
  <si>
    <t>Repayments on notes payable</t>
  </si>
  <si>
    <t>Repayments on convertible debenture</t>
  </si>
  <si>
    <t>Proceeds from notes payable</t>
  </si>
  <si>
    <t>Proceeds from convertible notes payable</t>
  </si>
  <si>
    <t>Proceeds from sale of preferred stock</t>
  </si>
  <si>
    <t>Net cash provided by financing activities</t>
  </si>
  <si>
    <t>Net decrease in cash</t>
  </si>
  <si>
    <t>Cash acquired in acquisition</t>
  </si>
  <si>
    <t>Cash, beginning of period</t>
  </si>
  <si>
    <t>Cash and Cash Equivalents, end of period</t>
  </si>
  <si>
    <t>Cash Paid For:</t>
  </si>
  <si>
    <t>Interest</t>
  </si>
  <si>
    <t>Income taxes</t>
  </si>
  <si>
    <t>Non-cash Financing and Investing Activities</t>
  </si>
  <si>
    <t>Debt discounts on convertible notes payable</t>
  </si>
  <si>
    <t>Common stock issued for debt</t>
  </si>
  <si>
    <t>Common stock issued for acquisition</t>
  </si>
  <si>
    <t>Goodwill acquired in acquisition</t>
  </si>
  <si>
    <t>Related party payable acquired in acquisition</t>
  </si>
  <si>
    <t>Account receivable acquired in acquisition</t>
  </si>
  <si>
    <t>Prepaid expense acquired in acquisition</t>
  </si>
  <si>
    <t>Inventory acquired in acquisition</t>
  </si>
  <si>
    <t>PPE acquired in acquisition</t>
  </si>
  <si>
    <t>Other receivable acquired in acquisition</t>
  </si>
  <si>
    <t>Account payable and accrued liabilities acquired in acquisition</t>
  </si>
  <si>
    <t>Note payable acquired in acquisition</t>
  </si>
  <si>
    <t>Intangible acquired in acquisition</t>
  </si>
  <si>
    <t>Contingent liabilities acquired in acquisition</t>
  </si>
  <si>
    <t>Note Payable issued for acquisition</t>
  </si>
  <si>
    <t>Organization</t>
  </si>
  <si>
    <t>Organization, Consolidation and Presentation of Financial Statements [Abstract]</t>
  </si>
  <si>
    <t>NOTE 1  ORGANIZATION Bitzio, Inc. (the Company, we,
Bitzio) was originally formed as Rocky Mountain Fudge Company, Inc. on January 4, 1990 as a Utah corporation. On
July 28, 1998, the Company converted from a Utah corporation to a Nevada corporation. Effective June 10, 2011, the Company changed
its name from Rocky Mountain Fudge Company, Inc. to Bitzio, Inc. Pursuant to this transaction, shares of the Companys common
stock are now trading under the Companys new trading symbol, BTZO. On July 27, 2011, Bitzio, Inc. and Bitzio,
LLC entered into a share exchange agreement wherein Bitzio, Inc. issued 5,000,000 shares of the Companys common stock in
exchange for 100% of the members equity of Bitzio, LLC. Through this transaction Bitzio, LLC became a wholly owned subsidiary
of Bitzio, Inc. The Company discontinued the business operations of Bitzio LLC at the end of 2013.</t>
  </si>
  <si>
    <t>Going Concern</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has an accumulated
deficit of $26,645,556 and a net working capital deficit of $3,712,359.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Basis of Presentation The interim consolidated financial statements
of Bitzio, Inc. (Bitzio, we or us) for the three and nine months ended September 30,
2015 and 2014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the accompanying consolidated financial statements
contain all adjustments, consisting of normal recurring accruals, necessary for a fair presentation of our financial position as
of September 30, 2015 and our results of operations and cash flows for the three-month and nine-month periods ended September 30,
2015 and 2014. The results of operations for the three-month and nine-month periods ended September 30, 2015 are not necessarily
indicative of the results for a full-year period. These interim consolidated financial statements should be read in conjunction
with the financial statements included in our Annual Report on Form 10-K for the year ended December 31, 2014 filed with the Securities
and Exchange Commission (the SEC). Principles of Consolidation The consolidated financial statements
have been prepared in accordance with accounting principles generally accepted in the United States of America and include the
Companys wholly owned subsidiaries Lexi Luu, E-motion, Skipjack, and Punkz Gear and its 51% owned subsidiary Cleo. All significant
intercompany accounts and transactions have been eliminated in consolidation. Use of Estimates The preparation of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The more significant estimates include, but are not limited to, valuation of intangible assets, goodwill
and long-lived asset impairment charges, stock based compensation, loss contingencies and the allowance for doubtful accounts receivable.
Actual results could differ from those estimates. Revenue Recognition Revenues are recognized from the sale
of the Companys products when persuasive evidence of an arrangement exists, the product has been delivered, the fee is fixed
or determinable, and the collection of the resulting receivable is reasonably assured. Cash and Cash Equivalents 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nine months
stated at cost, which approximates market value. Accounts Receivable and Allowance
for Doubtful Accounts Accounts receivable are presented at
their face amount, less an allowance for doubtful accounts, on the balance sheets. Accounts receivable consist of revenue earned
and currently due from customers. We evaluate the collectability of accounts receivable based on a combination of factors. We recognize
reserves for bad debts based on estimates developed using standard quantitative measures that incorporate historical write-offs
and current economic conditions. As of September 30, 2015 and December 31, 2014, the outstanding balance allowance for doubtful
accounts is zero.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s of September 30, 2015, an inventory reserve had not been deemed necessary, and therefore, not recorded.
As of September 30, 2015 and December 31, 2014, inventory consisted of $23,574 and $121,513 in finished goods, $0 and $79,923 in
work in process and $191,588 and $17,980 in raw materials.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Property and equipment Property and equipment are recorded
at historical cost less accumulated depreciation, unless impaired. Depreciation is charged to operations over the estimated useful
lives of the assets using the straight-line method. Upon retirement or sale, the historical
cost of assets disposed of and the related accumulated depreciation are removed from the accounts and any resulting gain or loss
is recognized. Expenditures for repairs and maintenance
are charged to expense as incurred. 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over their useful lives. Shipping and Handling Costs For product sales, shipping and handling
costs are included as a component of general and administrative expenses. For the nine months ended September 30, 2015 and 2014,
such expenses totaled $14,645 and $0, respectively. Advertising Expense The Company expenses marketing, promotions
and advertising costs as incurred. For the nine months ended September 30, 2015 and 2014, such costs totaled $33,738 and $138,367,
respectively. Such costs are included in general and administrative expense in the accompanying consolidated statements of operations. Business Acquisitions Business acquisitions are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financial statements from the date
of acquisition. Accumulated Other Comprehensive
Income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 Currently the Company has no other comprehensive
income. Stock Based Compensation We measure and recognize stock based
compensation expense using a fair value based method for all share based awards made to employees and nonemployee directors, including
grants of stock options and other stock based awards. The application of this standard requires significant judgment and the use
of estimates, particularly with regard to Black Scholes assumptions such as stock price volatility and expected option lives to
value equity based compensation. We recognize stock compensation expense using a straight-line method over the vesting period of
the individual grants. Income Taxes We utilize the balance sheet method
of accounting for income taxes. Accordingly, we are required to estimate our income taxes in each of the jurisdictions in which
we operate as part of the process of preparing our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our estimates of our tax liability could change in
the future, which may result in additional tax liabilities and adversely affect our results of operations, financial condition
and cash flows. Basic and Diluted Net Loss per
Common Share Basic and diluted net loss per share
attributable to common stockholders is computed by dividing net income (loss) attributable to common stockholders by the weighted
average number of common shares outstanding during the period. Our potentially dilutive shares, which include outstanding common
stock options, common stock warrants, convertible preferred stock and convertible debentures, have not been included in the computation
of diluted net loss per share attributable to common stockholders for all periods for which there is a net loss, as the results
would be antidilutive. Such potentially dilutive shares are excluded when the effect would be to reduce net loss per share. There
were 12,391,216,506 such potentially dilutive shares excluded for the three months ended September 30, 2015. Concentration of Credit Risk Financial instruments that potentially
subject us to concentrations of credit risk consist primarily of cash and cash equivalents, to the extent balances exceed limits
that are insured by the Federal Deposit Insurance Corporation, and accounts receivable. Derivative
Liabilities In connection
with the Companys Convertible Notes beginning in November 2013, the Company became contingently obligated to issue shares
in excess of the 10 billion authorized by shareholders. Consequently, the ability to settle these obligations with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November 18, 2013 are derivative liabilities. The Company
also has certain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 The Company
values these warrants and notes payable using the binomial lattice method. The resulting liability is valued at each reporting
date and the change in the liability is reflected as change in derivative liability in the statement of operations.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Recent Accounting Pronouncements ASU 2015-03: ASU No. 2014-09: ASU No. 2014-15: ASU No. 2014-08: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ASU No. 2014-08 enhance
convergence between GAAP and the International Financial Reporting Standards (IFRS). Part of the new definition of discontinued
operation is based on elements of the definition of discontinued operations in IFRS 5, Non-Current Assets Held for Sale and Discontinued
Operations. The amendments in ASU No. 2014-08 are
effective beginning the first quarter of 2015 for public organizations with calendar year ends. For most nonpublic organizations,
it becomes effective for financial statements with fiscal years beginning on or after December 15, 2014. Early adoption is permitted.</t>
  </si>
  <si>
    <t>Property and Equipment</t>
  </si>
  <si>
    <t>Property, Plant and Equipment [Abstract]</t>
  </si>
  <si>
    <t xml:space="preserve">NOTE 4  PROPERTY AND EQUIPMENT Property and equipment consisted of the following
as of September 30, 2015 and December 31, 2014:
September 30, 2015 December 31, 2014
Machinery and equipment $ 29,471 $ 4,470
Computer and Furniture 1,404 1,404
Less: accumulated depreciation $ (6,708 ) (3,150 )
Total $ 24,617 $ 2,724 </t>
  </si>
  <si>
    <t>Acquisitions</t>
  </si>
  <si>
    <t>Business Combinations [Abstract]</t>
  </si>
  <si>
    <t>NOTE 5  ACQUISITIONS On February 26, 2015, Lexi Luu entered into
and closed under a securities purchase agreement to acquire 100% of all outstanding shares of Skipjack Dive and Dancewear, Inc.
(Skipjack acquisition), in exchange for a 2% subordinate secured term note in the aggregate principal amount of $100,000. The note
has a maturity date of September 30, 2015, and is convertible at the rate of $0.10 per share into 1,000,000 shares of common stock
of the Company. This note is due on demand as of September 30, 2015. On March 3, 2015, Lexi Luu entered into and
closed under a securities purchase agreement to acquire 100% of all outstanding shares of Punkz Gear, Inc. (Punkz Gear acquisition),
in exchange for a 2% subordinate secured term note in the aggregate principal amount of $200,000. The note has a maturity date
of September 30, 2015, and is convertible at the rate of $0.10 per share into 2,000,000 shares of common stock of the Company.
This note is due on demand as of September 30, 2015. For Skipjack Dive and Dancewear, Inc. and Punkz
Gear, Inc. acquisitions the accounting for the business combination is based on provisional amounts and the allocation of the excess
purchase price is not final, the amounts allocated to intangibles, are subject to change pending the completion of final valuations
of certain assets and liabilities. The statements of operations reflect the results of Skipjack Dive and Dancewear, Inc. and Punkz
Gear, Inc., since the date of acquisition. The total purchase price for the Skipjack acquisition
was allocated as follows:
Assets
Cash 1,502
Other assets 10,494
Intangible assets-Customer relationships 84,751
Property and equipment 25,000
Liabilities
Accounts payable and accrued liabilities (7,445 )
Due to shareholder (14,302 )
Net assets acquired $ 100,000 The total purchase price for the Punkz Gear
acquisition was allocated as follows:
Assets
Cash 16,526
Other assets 8,276
Intangible assets-Customer relationships 175,938
Liabilities
Accounts payable and accrued liabilities (740 )
Net assets acquired $ 200,000 The customer relationships will be amortized
over their estimated useful lives of 2 years.</t>
  </si>
  <si>
    <t>Intangible Assets</t>
  </si>
  <si>
    <t>Goodwill and Intangible Assets Disclosure [Abstract]</t>
  </si>
  <si>
    <t xml:space="preserve">NOTE 6  INTANGIBLE ASSETS Intangible Assets On July 16, 2014, we entered into a
sales purchase agreement in 100% acquisition of all outstanding shares of Lexi Luu. Designs. Bitzio paid 500,000,000 restricted
common shares for this acquisition. Lexi Luu shareholders are able to earn an additional $300,000 in restricted common shares over
the course of years in an earn out upon hitting certain revenue benchmarks. We accounted for the transaction as an equity purchase.
Of the purchase price paid as of July 16, 2014 ($183,629) was allocated among the assets and liabilities and difference was taken
to intangible assets in amount of $690,629. As of September 30, 2015, the net carrying amount is $273,414. This intangible assets
will be amortized over life of 2 years, estimated remaining amortization expense for 2015 and 2016 are $87,038 and $186,376 respectively. On July 18, 2014, we entered into a
sales purchase agreement in 100% acquisition of all outstanding shares of E-motion Apparel. Designs. Bitzio paid 350,000,000 restricted
common shares for this acquisition. E-motion Apparel shareholders are able to earn an additional $300,000 in restricted common
shares over the course of years in an earn out upon hitting certain revenue benchmarks. We accounted for the transaction as an
equity purchase. Of the purchase price paid as of July 18, 2014 ($26,235) was allocated among the assets and liabilities and difference
was taken to intangible assets in amount of $74,235. As of September 30, 2015, the net carrying amount is $29,592. This intangible
assets will be amortized over life of 2 years, estimated remaining amortization expense for 2015 and 2016 are $9,356 and $20,236
respectively. In the Skipjack acquisition (see note
5), of the purchase price paid as of February 26, 2015 ($15,249) was allocated among the assets and liabilities and difference
was taken to intangible assets in amount of $84,751. As of September 30, 2015, the net carrying amount is $59,674. This intangible
assets will be amortized over life of 2 years, estimated remaining amortization expense for 2015, 2016, and 2017 are $10,681 and
$42,492, and $6,501 respectively. In the Punkz acquisition (see note 5),
of the purchase price paid as of March 3, 2015 ($24,062) was allocated among the assets and liabilities and difference was taken
to intangible assets in amount of $175,938. As of September 30, 2015, the net carrying amount is $125,085. This intangible assets
will be amortized over life of 2 years, estimated remaining amortization expense for 2015, 2016, and 2017 are $22,173, and $88,210,
and $14,702 respectively. Amortization of intangible assets is
computed using the straight-line method and is recognized over the estimated useful lives of the intangible assets. Amortization
expense was $104,877 and $0 for the nine months ended September 30, 2015 and 2014, respectively. Estimated amortization expense for the
intangible assets for the next five years consists of the following:
Year ending December 31,
2015 $ 129,248
2016 337,314
2017 21,203 </t>
  </si>
  <si>
    <t>Related Party Transactions</t>
  </si>
  <si>
    <t>Related Party Transactions [Abstract]</t>
  </si>
  <si>
    <t>NOTE 7  RELATED
PARTY TRANSACTIONS Related party payables At September 30, 2015, $5,717 was due to chief
financial officer for an advance loan. At September 30, 2015, $123,000 was due for
services rendered by a company owned by Bitzios former chief executive officer. During 2013, the Company borrowed $150,000
from related party through a convertible promissory note bearing interest at 10% with a maturity date of January 1, 2014. The note
contains a conversion feature wherein the note may be converted to shares of the Companys common stock at the lower of $0.05
per common share or 20% discount to market for last 30 trading days prior to the conversion. As of September 30, 2015, the Company
had principal outstanding in the note of $150,000, and accrued interest of $41,221. On February 26, 2015, the Company entered into
and closed under a securities purchase agreement to acquire 100% of the outstanding shares of Skipjack Dive and Dancewear, Inc.,
in exchange for a 2% subordinate secured term note in the aggregate principal amount of $100,000 owed to chief executive officer.
The note has a maturity date of September 30, 2015, and is convertible at the rate of $0.10 per share into 1,000,000 shares of
common stock of the Company. As of September 30, 2015, the Company had principal outstanding in the note of $100,000. On March 3, 2015, the Company entered into
and closed under a securities purchase agreement to acquire 100% of the outstanding shares of Punkz Gear, Inc., in exchange for
a 2% subordinate secured term note in the aggregate principal amount of $200,000 owed to chief executive officer. The note has
a maturity date of September 30, 2015, and is convertible at the rate of $0.10 per share into 2,000,000 shares of common stock
of the Company. As of September 30, 2015, the Company had principal outstanding in the note of $200,000.</t>
  </si>
  <si>
    <t>Convertible Notes Payable</t>
  </si>
  <si>
    <t>Debt Disclosure [Abstract]</t>
  </si>
  <si>
    <t>NOTE 8  CONVERTIBLE NOTES PAYABLE Exchange of Convertible Debentures Immediately subsequent to its purchase of 500,000
shares of Series B Preferred Stock on November 18, 2013, 112359 Factor Fund, LLC (Factor Fund) entered into assignment
agreements with seven holders of eight convertible promissory notes issued by the Registrant in 2012 and 2013. The aggregate of
the principal balance and accrued interest on the notes was $779,591, and all of the notes were past due and otherwise in default.
The assignment agreements provided that Factor Fund transferred the 500,000 shares of Series B Preferred Stock to the note holders,
and the note holders assigned the eight notes to Factor Fund. Immediately thereafter, Factor Fund entered
into eight Exchange Agreements with the Registrant. The Exchange Agreements provided that Factor Fund would surrender the eight
convertible promissory notes and receive in exchange eight Amended and Restated Convertible Debentures (A&amp;R Debentures).
The principal amount of each A&amp;R Debenture equaled approximately 128.3% of aggregate principal and accrued interest surrendered
in exchange for the A&amp;R Debenture. The primary terms of the A&amp;R Debentures are
● Interest will accrue on the principal balance at the lesser of 8% per annum or the applicable federal rate.
● Principal and interest are due on December 31, 2015.
● The Company may prepay the A&amp;R Debentures at any time, but must issue, as a prepayment penalty, common stock with a market value equal to 5% of the principal amount prepaid.
● The holder may convert the principal and interest accrued on the A&amp;R Debentures into common stock at a conversion price equal to 100% of the average of the five (5) lowest closing market prices for the common stock for the thirty trading days preceding conversion, but may not convert into a number of shares that would result in the holder owning beneficially more than 4.99% of the Registrants outstanding shares.
● The holder may not sell the shares issued on conversion at a rate that exceeds 20% of the average monthly trading volume for the Companys Common Stock. The Company determined per ASC 470-50-40-10a,
that the fair value of the embedded conversion option in the reissued convertible notes as a result of the change in conversion
price and term, increased by more than 10% from the original notes. Therefore, debt extinguishment accounting rules apply. Accordingly,
the reissued convertible notes payable were initially recorded at fair value, with a loss on extinguishment of debt of $220,408
for the difference in the fair value of the new notes compared to the carrying value of the old notes. During the nine months ended September 30,
2015 $82,500 of principal was converted into 825,000,000 shares of the Companys common stock. On February 26, 2015, the
balance of the note of $534,888 was transferred to several note holders as following:
● $267,444 was transferred to Five Nine Group LLC, During the nine months ended September 30, 2015 $108,560 of principal was converted into 1,085,559,500 shares of the Companys common stock.
● $267,444 was transferred to Flux Carbon Starter Fund LLC, of which $108,560 principal balance plus $16,440 accrued interest was transferred to Long Side Ventures LLC on June 4, 2015. During the nine months ended September 30, 2015 $65,592 of principal of Flux Carbon Starter Fund LLC was converted into 655,916,797 shares of the Companys common stock, and $40,000 of principal of Long Side Ventures LLC was converted into 400,000,000 shares of the Companys common stock. All primary terms of the A&amp;R Debentures
stayed unchanged except the following:
● The holder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he Company accounted for the transfer as an
extinguishment of debt and recorded a loss on extinguishment of $509,476. On May 5, 2014, the Company issued an 8% convertible
promissory note in the aggregate principal amount of $32,500 to an accredited investor. The note has a maturity date of February
9, 2015. The note is convertible into shares of our common stock at a conversion price of 59% of the average of the three (3) lowest
per share market values during the ten (10) trading days immediately preceding a conversion date. During the nine months ended
September 30, 2015, the Company recorded an interest expense of $1,635. The Company accounted for the conversion feature as a derivative
valued at $36,411, of which $32,500 was recorded as a debt discount to be amortized over the life of the note. The remaining $3,911
was expensed immediately to interest expense. As of September 30, 2015, the note and accrued interest was fully repaid. On August 5, 2014 the Registrant entered into
a Securities Purchase Agreement with 112359 Factor Fund, LLC (Factor Fund), pursuant to which the Registrant sold
to Factor Fund a Secured Convertible Debenture. The Securities Purchase Agreement provides that Factor Fund will make ten payments,
commencing with a payment of $80,000 on August 5, 2014, followed monthly by eight payments of $25,000 each and one $20,000 payment
(i.e. total payments of $300,000). In exchange for each payment, an obligation in the principal amount equal to twice the payment
will accrue and be represented by the Debenture. In addition, a premium of $50,000 will be added to the initial obligation, resulting
in a total principal obligation accruing over the next year of $650,000. The primary terms of the Debentures are:
● Interest will accrue on the principal balance at the lesser of 8% per annum or the applicable federal rate.
● Principal and interest on each tranche will be due on the second anniversary of the payment date for that tranche.
● The Registrant may prepay the principal amount of the Debenture, in whole or in part, at any time without penalty, and interest that has accrued on the prepaid amount will be waived.
● The holder may convert the principal and interest accrued on the Debenture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Registrants outstanding shares. The Registrants obligations under the
Debenture are secured by a pledge of all of the Registrants assets. In addition, Hubert Blanchette and Marilu Brassington,
who are officers and directors of the Registrant, have pledged a total of 666 shares of Series C Preferred Stock and 362,500,000
shares of common stock to secure the Registrants obligations under the Debenture. The Company accounted for the conversion
features as a derivative valued at $407,504, of which $396,370 was recorded as a debt discount to be amortized over the life of
the note, the remaining $11,134 was expensed immediately to interest expense. On August 5, 2014 the Registrant entered into
a letter agreement with Factor Fund that modified the terms of the Secured Amended &amp; Restated Convertible Debentures issued
by the Registrant to Factor Fund on November 18, 2013 (the A&amp;R Debentures). The modifications:
● increased the maximum number of shares that Factor Fund can hold upon conversion of the A&amp;R Debentures from 4.99% of the outstanding to 9.99%.
● changed the period over which the conversion price will be measured from the 30 trading days preceding conversion to the 60 trading days preceding conversion.
● eliminated the restriction on the number of shares of common stock that Factor Fund can sell in a month. On February 26, 2015, the balance of the note
of $650,000 was transferred to Five Nine Group LLC and Flux Carbon Starter Fund LLC. On June 23, 2015, $40,000 principal balance
of 325,000 was transferred from Flux Carbon Starter Fund LLC to an individual. All primary terms of the A&amp;R Debentures stayed
unchanged except the following:
● The holder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 The Company accounted for the transfer as an
extinguishment of debt and recorded a loss on extinguishment of $437,206. On August 20, 2014, the Company issued an
8% convertible promissory note in the aggregate principal amount of $20,500 to an accredited investor. The note has a maturity
date of May 15, 2015. The note is convertible into shares of our common stock at a conversion price of 59% of the average of the
three (3) lowest per share market values during the ten (10) trading days immediately preceding a conversion date. During the
nine months ended September 30, 2015, the Company recorded an interest expense of $606. The Company accounted for the conversion
feature as a derivative valued at $31,689, of which $20,500 was recorded as a debt discount to be amortized over the life of the
note. The remaining $11,189 was expensed immediately to interest expense. As of September 30, 2015, the note and accrued interest
was fully repaid.</t>
  </si>
  <si>
    <t>Derivative Liability</t>
  </si>
  <si>
    <t>Derivative Instruments and Hedging Activities Disclosure [Abstract]</t>
  </si>
  <si>
    <t>NOTE 9  DERIVATIVE LIABILITY Effective July 31, 2009, the Company adopted
ASC 815 which defines determining whether an instrument (or embedded feature) is solely indexed to an entitys own stock.
The conversion price of our outstanding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As a result, the Company has determined that the conversion feature is not considered to be solely indexed to the Companys
own stock and is therefore not afforded equity treatment. In accordance with ASC 815, the Company has bifurcated the conversion
feature of the note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convertible notes payable. At origination, the Company valued the conversion
features using the following assumptions: dividend yield of zero, years to maturity of between 1.00 and 2.02 years, risk free
rates of between 0.18 and 0.27 percent, and annualized volatility of between 149% and 172%. At September 30, 2015, the Company
revalued the conversion features using the following assumptions: dividend yield of zero, years to maturity of between 0.25 and
1.59 years, risk free rates of 0.08 to 0.64 percent, and annualized volatility of between 279 and 390 percent and determined that,
during the nine months ended September 30, 2015, the Companys derivative liability decreased by $2,920,445 to $886,723.
The Company recognized a corresponding gain on derivative liability in conjunction with this revaluation.</t>
  </si>
  <si>
    <t>Commitments and Contingencies</t>
  </si>
  <si>
    <t>Commitments and Contingencies Disclosure [Abstract]</t>
  </si>
  <si>
    <t>NOTE 10  COMMITMENTS AND CONTINGENCIES Since May 15, 2014, E-motion leases its office
space on a month-to-month basis at a fixed rate of $1,750 per month. Lexi Luu leases its office space since June 15, 2014, at
a rate of $2,099 per month, with an increase to $2,162 per month starting September 1, 2015, and to $2,227 starting September
1, 2016. The agreement provides for $0 rent payment for the months of June 2014, July 2015 and August 2015. Expiration date of
the lease agreement is September 14, 2017.</t>
  </si>
  <si>
    <t>Notes Payable</t>
  </si>
  <si>
    <t>NOTE 11  NOTES
PAYABLE From February to April 2014, the Company
entered into a marketing agreement with Echo Factory, Inc. The agreement provides that the Company will issue three promissory
notes to Echo Factory in an amount equal to $7,500 for service provided on February 14, March 14 and April 14, 2014. The Promissory
Note shall have 12 month term and bear 8% interest and be unsecured. As of September 30, 2015, the Company had principal outstanding
in the promissory note of $22,500, and accrued interest of $2,752. During 2012, the Company borrowed $55,000
through an unsecured promissory note bearing interest at 10% with a maturity date of March 10, 2014. During 2013, the Company borrowed
additional $43,214, and converted $8,062 into 8,062,000 shares of common stock. As of September 30, 2015, the Company had principal
outstanding in the promissory note of $90,152, and accrued interest of $27,545. On June 4, 2012, Bitzio, Inc. and ACT
entered into a share purchase agreement wherein Bitzio acquired all of the issued and outstanding members equity in exchange
for 3,300,000 Series A Convertible Redeemable Preferred shares of the Company. On February 22, 2013, the two parties agreed to
unwind the transaction by Bitzio returning the ACT shares acquired and ACT returning the Bitzio preferred share consideration for
cancellation. In addition, Bitzio agreed to pay an aggregate of 147,000 Euros ($194,447 USD) to ACT. The Company re-measured the
amount due in U.S. dollars as of September 30, 2015 and recorded a gain on foreign currency transaction of $13,803. The amount
due as of September 30, 2015 is $164,082. On March 1, 2013, Lexi-Luu borrowed
$20,000 through an unsecured promissory note bearing interest 36%, due on demand. As of September 30, 2015, the Company had principal
outstanding in the promissory note of $20,000 and accrued interest of $18,600. On July 1, 2013, Lexi-Luu borrowed $10,000
through an unsecured promissory note bearing interest $1,076 maturity date of January 1, 2014. This note is currently at default,
and bearing 45% interest. As of September 30, 2015, the Company had principal outstanding in the promissory note of $ 5,128 and
accrued interest of $4,097. On March 20, 2015, Lexi-Luu borrowed
$10,100 through an unsecured promissory note bearing interest 20% starting from April 1, 2015, due on demand. As of September 30,
2015, the Company had principal outstanding in the promissory note of $10,100 and accrued interest of $1,010. On September 30, 2015, the Company borrowed
$66,000 through a promissory note from a third party bearing 6% interest, with a 50% debt discount and a maturity of 5 years. As
of September 30, 2015, the Company had principal outstanding in the promissory note of $66,000, and accrued interest of $11. $452
of the debt discount was amortized during nine months ended September 30, 2015. On September 30, 2015, the Company
borrowed $11,999 through a promissory note from a third party bearing 6% interest, with a 50% debt discount and a maturity of
5 years. As of September 30, 2015, the Company had principal outstanding in the promissory note of $11,999, and accrued interest
of $2. $82 of the debt discount was amortized during nine months ended September 30, 2015.</t>
  </si>
  <si>
    <t>Preferred Stock</t>
  </si>
  <si>
    <t>Equity [Abstract]</t>
  </si>
  <si>
    <t>NOTE 12  PREFERRED STOCK The Company is authorized to issue 25,000,000
shares of preferred stock, of which 2,500,000 shares are designated as Series A Convertible Redeemable Preferred Stock, 1,000,000
shares are designated as Series B Convertible Preferred Stock, 999 shares are designated as Series C Preferred Stock, par value
of $0.001, and 35,750 shares are designated as Series D Preferred Stock. Series A Preferred Stock As of September 30, 2015 and December
31, 2014, there were 2,043,120 shares of Series A Convertible Redeemable Preferred Stock issued and outstanding. The shares have
the following provisions:
● Series A Convertible Redeemable Shares have no dividend rights.
● In the event of liquidation, following the sale or disposition of all or substantially all of the Companys assets, the holders of the Series A Convertible Redeemable Preferred Stock shall be entitled to receive an amount equal to the per share price of the stock ($0.0025 per share).
● Series A Convertible Redeemable shares have no voting rights.
● Each share of Series A Convertible Redeemable Preferred Stock is convertible, at the option of the holder, at any time prior to January 2, 2017, and upon payment of $0.40 per share, into two fully paid and non-assessable shares of the Companys common.
● At any time after January 2, 2017, the Company may redeem, at the discretion of the Board of Directors, any or all of the series A convertible redeemable preferred stock for the per share price of the stock ($0.0025 per share). Designation and Sale of Series
B Preferred Stock On November 18, 2013 the Company filed
with the Nevada Secretary of State a Certificate of Designation of 1,000,000 shares of Series B Convertible Preferred Stock, which
had been designated by the Companys Board of Directors as authorized by the Registrants Articles of Incorporation.
The holders of shares of Series B Preferred Stock will have the following rights:
● The holder may convert the Series B Preferred Stock into common stock. All 1,000,000 shares of Series B Preferred Stock are convertible into 19.8% of the common stock outstanding after the conversion, measured on the date of each conversion.
● The holder will have voting rights equivalent to the number of shares of common stock into which the holders Series B Preferred Stock is convertible.
● In the event of a liquidation of the Registrant, the holder of each share of Series B Preferred Stock will be entitled to a liquidation preference of $1.50.
● The holder will participate in any dividend payable to the holders of the common stock on an as-converted basis. The Company will have the right to redeem
the Series B Preferred Stock for a payment of $1.50 per share. On November 18, 2013 the Company sold
500,000 shares of Series B Preferred Stock to 112359 Factor Fund, LLC (Factor Fund) for a total of $250,000. The
Company and Factor Fund also agreed that in each of the five months commencing February 2014 Factor Fund will purchase an additional
100,000 shares of Series B Preferred Stock for $50,000 - i.e. a total of 500,000 shares sold during those five months for a total
of $250,000. During the year ended December 31, 2014, Factor Fund purchased 500,000 additional shares of Series B Preferred Stock
for $250,000 Designation and Sale of Series
C Preferred Stock On December 3, 2013 the Company filed
with the Nevada Secretary of State a Certificate of Designation of 999 shares of Series C Preferred Stock, which had been designated
by the Companys Board of Directors as authorized by the Registrants Articles of Incorporation. The holders of shares
of Series C Preferred Stock will have the following rights:
● The holder of each share will have the right to cast the number of votes that equals the product obtained by dividing (a) the number of votes that the holders of all voting securities other than Series C Preferred Stock outstanding on the record date for the stockholder action are entitled to cast by (b) nine hundred ninety-eight (998), with the result that all 999 shares of Series C Preferred Stock together will have 50.1% of the voting power of the Registrant.
● In the event of a liquidation of the Registrant, the holder of each share of Series B Preferred Stock will be entitled to a liquidation preference of $.01.
● The holder will not participate in any dividend payable to the holders of the common stock on an as-converted basis.
● On November 29, 2015, each outstanding share of Series C Preferred Stock shall be deemed to have been automatically redeemed by the Corporation. No redemption price shall be payable. On December 3, 2013 the Board of Directors
sold 333 shares of Series C Preferred Stock to each of Gordon McDougall, Marilu Brassington and Hubert Blanchette for a price of
$.01 per share. The three shareholders were the members of the Registrants Board of Directors at that time. The Company
valued the shares at $99, but immediately revalued the shares to the amount to be paid at settlement or $0. Designation and Sale of Series
D Preferred Stock On August 5, 2014 the Registrant filed
with the Nevada Secretary of State a Certificate of Designation of 35,750 shares of Series D Preferred Stock, which had been designated
by the Registrants Board of Directors as authorized by the Registrants Articles of Incorporation. The holders of
shares of Series D Preferred Stock will have the following rights:
● The holder of each share will have the right to cast the number of votes that equals the votes that could be cast by the holder of 10,000 shares of common stock.
● In the event of a liquidation of the Registrant, the holder of each share of Series D Preferred Stock will be entitled to a liquidation preference of $.01.
● The holder will not participate in any dividend payable to the holders of the common stock During the nine months ended September
30, 2015 the Company issued 15,750 shares of Series D preferred shares in exchange for the return of 157,500,000 shares of its
common stock. Subsequently, on May 28, 2015, 15,750 shares of Series D preferred shares were converted back into 157,500,000 shares
of common stock. As of September 30, 2015 0 shares of Series D preferred stock were outstanding.</t>
  </si>
  <si>
    <t>Common Stock</t>
  </si>
  <si>
    <t>NOTE 13  COMMON STOCK On January 13, 2014 the Company filed with
the Nevada Secretary of State a Certificate of Amendment to Articles of Incorporation. The Certificate of Amendment increased the
number of authorized shares of common stock from 250 million to 2 billion. On September 12, 2014 the Company filed with the Nevada
Secretary of State a Certificate of Amendment to Articles of Incorporation. The Certificate of Amendment increased the number of
authorized shares of common stock from 2 billion to 4.2 billion. On April 9, 2015 the Company filed with the Nevada Secretary of
State a Certificate of Amendment to Articles of Incorporation. The Certificate of Amendment increased the number of authorized
shares of common stock from 4.2 billion to 10 billion. There were 7,320,754,217 shares issued and outstanding as of September 30,
2015. The activity surrounding the issuances of the Common Stock is as follows: During the nine months ended September 30,
2015 the Company issued 3,493,226,298 shares in conversion of notes payable of $288,256, and 1,036,333,333 shares for accrued
salaries.</t>
  </si>
  <si>
    <t>Stock Options and Warrants</t>
  </si>
  <si>
    <t>Disclosure of Compensation Related Costs, Share-based Payments [Abstract]</t>
  </si>
  <si>
    <t xml:space="preserve">NOTE 14  STOCK OPTIONS AND WARRANTS The following table summarizes all stock option and warrant activity
for the nine months ended September 30, 2015:
Number of Warrants Weighted Average Exercise Price
Balance outstanding, December 31, 2014 14,588,616 $ 0.35
Granted - -
Exercised - -
Forfeited - -
Expired (744,000 ) $ 0.40
Balance outstanding, September 30, 2015 13,844,616 $ 0.35
Exercisable, September 30, 2015 13,844,616 $ 0.35 The following table discloses information regarding
outstanding and exercisable options and warrants at September 30, 2015:
Outstanding Exercisable
Range of Exercise Prices Number of Option Shares Weighted Average Exercise Price Remaining Weighted Average Contractual Term (Years) Number of Option Shares Weighted Average Exercise Price
$ 0.20 - $0.29 2,000,000 0.20 1.17 2,000,000 0.20
$ 0.30 - $0.39 11,774,616 0.37 0.97 11,774,616 0.37
$ 0.40 - $0.50 70,000 0.40 1.25 814,000 0.40
13,844,616 0.33 1.00 13,844,616 0.33 </t>
  </si>
  <si>
    <t>Fair Value Measurements</t>
  </si>
  <si>
    <t>Fair Value Disclosures [Abstract]</t>
  </si>
  <si>
    <t>NOTE 15  FAIR VALUE MEASUREMENTS Our financial assets and (liabilities) carried
at fair value measured on a recurring basis as of September 30, 2015 and December 31, 2014 consisted of the following:
Fair Value Measurements Using
Total Fair Quoted prices in Significant other Significant
Value at active markets observable inputs Unobservable inputs
Description September 30, 2015 (Level 1) (Level 2) (Level 3)
Derivative liability (1) $ (886,723 ) $  $ (886,723 ) $ 
Fair Value Measurements Using
Total Fair Quoted prices in Significant other Significant
Value at active markets observable inputs Unobservable inputs
Description December 31, 2014 (Level 1) (Level 2) (Level 3)
Derivative liability (1) $ (3,212,200 ) $  $ (3,212,200 ) $  (1) The derivative is calculated using the
Black Scholes Pricing Model</t>
  </si>
  <si>
    <t>Concentration of Risk</t>
  </si>
  <si>
    <t>Risks and Uncertainties [Abstract]</t>
  </si>
  <si>
    <t>NOTE 16  CONCENTRATION OF RISK For the nine months ended September 30, 2015,
we derived approximately 32 % of our sales from contracts with three customers. Our standard contract with customers is for
an initial one year term, and renews automatically for successive one-month terms, unless either party terminates upon 30 days
written notice to the other party.</t>
  </si>
  <si>
    <t>Subsequent Events</t>
  </si>
  <si>
    <t>Subsequent Events [Abstract]</t>
  </si>
  <si>
    <t>NOTE 17  SUBSEQUENT EVENTS None</t>
  </si>
  <si>
    <t>Summary of Significant Accounting Policies (Policies)</t>
  </si>
  <si>
    <t>Basis of Presentation</t>
  </si>
  <si>
    <t xml:space="preserve">Basis of Presentation The interim consolidated financial statements
of Bitzio, Inc. (Bitzio, we or us) for the three and nine months ended September 30,
2015 and 2014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the accompanying consolidated financial statements
contain all adjustments, consisting of normal recurring accruals, necessary for a fair presentation of our financial position
as of September 30, 2015 and our results of operations and cash flows for the three-month and nine-month periods ended September
30, 2015 and 2014. The results of operations for the three-month and nine-month periods ended September 30, 2015 are not necessarily
indicative of the results for a full-year period. These interim consolidated financial statements should be read in conjunction
with the financial statements included in our Annual Report on Form 10-K for the year ended December 31, 2014 filed with the Securities
and Exchange Commission (the SEC). </t>
  </si>
  <si>
    <t>Principles of Consolidation</t>
  </si>
  <si>
    <t>Principles of Consolidation The consolidated financial statements have
been prepared in accordance with accounting principles generally accepted in the United States of America and include the Companys
wholly owned subsidiaries Lexi Luu, E-motion, Skipjack, and Punkz Gear and its 51% owned subsidiary Cleo. All significant intercompany
accounts and transactions have been eliminated in consolidation.</t>
  </si>
  <si>
    <t>Use of Estimates</t>
  </si>
  <si>
    <t>Use of Estimates The preparation of financial statements in
conformity with the generally accepted accounting principles in the United States (U.S. GAAP) requires management
to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The more significant estimates include, but are not limited to, valuation of intangible assets, goodwill
and long-lived asset impairment charges, stock based compensation, loss contingencies and the allowance for doubtful accounts
receivable. Actual results could differ from those estimates.</t>
  </si>
  <si>
    <t>Revenue Recognition</t>
  </si>
  <si>
    <t>Revenue Recognition Revenues are recognized from the sale
of the Companys products when persuasive evidence of an arrangement exists, the product has been delivered, the fee is
fixed or determinable, and the collection of the resulting receivable is reasonably assured.</t>
  </si>
  <si>
    <t>Cash and Cash Equivalents</t>
  </si>
  <si>
    <t>Cash and Cash Equivalents We consider all highly liquid investments
with remaining maturities of three months or less at the date of purchase to be cash and cash equivalents. Cash and cash equivalents
consist primarily of money market funds and other short-term investments with original maturities of not more than nine months
stated at cost, which approximates market value.</t>
  </si>
  <si>
    <t>Accounts Receivable and Allowance for Doubtful Accounts</t>
  </si>
  <si>
    <t>Accounts Receivable and Allowance for
Doubtful Accounts Accounts receivable are presented at their
face amount, less an allowance for doubtful accounts, on the balance sheets. Accounts receivable consist of revenue earned and
currently due from customers. We evaluate the collectability of accounts receivable based on a combination of factors. We recognize
reserves for bad debts based on estimates developed using standard quantitative measures that incorporate historical write-offs
and current economic conditions. As of September 30, 2015 and December 31, 2014, the outstanding balance allowance for doubtful
accounts is zero.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t>
  </si>
  <si>
    <t>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s of September 30, 2015, an inventory reserve had not been deemed necessary, and therefore, not recorded.
As of September 30, 2015 and December 31, 2014, inventory consisted of $23,574 and $121,513 in finished goods, $0 and $79,923
in work in process and $191,588 and $17,980 in raw materials.</t>
  </si>
  <si>
    <t>Long-Lived Assets</t>
  </si>
  <si>
    <t>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t>
  </si>
  <si>
    <t>Property and equipment Property and equipment are recorded at historical
cost less accumulated depreciation, unless impaired. Depreciation is charged to operations over the estimated useful lives of the
assets using the straight-line method. Upon retirement or sale, the historical cost
of assets disposed of and the related accumulated depreciation are removed from the accounts and any resulting gain or loss is
recognized. Expenditures for repairs and maintenance are
charged to expense as incurred.</t>
  </si>
  <si>
    <t>Intangible assets We evaluate the recoverability of intangible
assets periodically and take into account events or circumstances that warrant revised estimates of useful lives or that indicate
that impairment exists. All of our intangible assets are subject to amortization. Intangible assets are amortized on a straight-line
basis over their useful lives.</t>
  </si>
  <si>
    <t>Shipping and Handling Costs</t>
  </si>
  <si>
    <t>Shipping and Handling Costs For product sales, shipping and handling costs
are included as a component of general and administrative expenses. For the nine months ended September 30, 2015 and 2014, such
expenses totaled $14,645 and $0, respectively.</t>
  </si>
  <si>
    <t>Advertising Expense</t>
  </si>
  <si>
    <t>Advertising Expense The Company expenses marketing, promotions
and advertising costs as incurred. For the nine months ended September 30, 2015 and 2014, such costs totaled $33,738 and $138,367,
respectively. Such costs are included in general and administrative expense in the accompanying consolidated statements of operations.</t>
  </si>
  <si>
    <t>Business Acquisitions</t>
  </si>
  <si>
    <t>Business Acquisitions Business acquisitions are accounted for under
the purchase method of accounting. Under that method, assets and liabilities of the business acquired are recorded at their estimated
fair values as of the date of the acquisition, with any excess of the cost of the acquisition over the estimated fair value of
the net tangible and intangible assets acquired recorded as goodwill. We make significant judgments and assumptions in determining
the fair value of acquired assets and assumed liabilities, especially with respect to acquired intangibles. Using different assumptions
in determining fair value could materially impact the purchase price allocation and our financial position and results of operations.
Results of operations for acquired businesses are included in the financial statements from the date of acquisition.</t>
  </si>
  <si>
    <t>Accumulated Other Comprehensive Income</t>
  </si>
  <si>
    <t>Accumulated Other Comprehensive Income Comprehensive loss includes net loss as currently
reported under U.S. GAAP and other comprehensive loss. Other comprehensive loss considers the effects of additional economic events,
such as foreign currency translation adjustments, that are not required to be recorded in determining net loss, but rather are
reported as a separate component of stockholders equity (deficit). Currently the Company has no other comprehensive income.</t>
  </si>
  <si>
    <t>Stock Based Compensation</t>
  </si>
  <si>
    <t>Stock Based Compensation We measure and recognize stock based compensation
expense using a fair value based method for all share based awards made to employees and nonemployee directors, including grants
of stock options and other stock based awards. The application of this standard requires significant judgment and the use of estimates,
particularly with regard to Black Scholes assumptions such as stock price volatility and expected option lives to value equity
based compensation. We recognize stock compensation expense using a straight-line method over the vesting period of the individual
grants.</t>
  </si>
  <si>
    <t>Income Taxes</t>
  </si>
  <si>
    <t>Income Taxes We utilize the balance sheet method of accounting
for income taxes. Accordingly, we are required to estimate our income taxes in each of the jurisdictions in which we operate as
part of the process of preparing our financial statements.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Due to the evolving
nature and complexity of tax rules, it is possible that our estimates of our tax liability could change in the future, which may
result in additional tax liabilities and adversely affect our results of operations, financial condition and cash flows.</t>
  </si>
  <si>
    <t>Basic and Diluted Net Loss per Common Share</t>
  </si>
  <si>
    <t>Basic and Diluted Net Loss per
Common Share Basic and diluted net loss per share
attributable to common stockholders is computed by dividing net income (loss) attributable to common stockholders by the weighted
average number of common shares outstanding during the period. Our potentially dilutive shares, which include outstanding common
stock options, common stock warrants, convertible preferred stock and convertible debentures, have not been included in the computation
of diluted net loss per share attributable to common stockholders for all periods for which there is a net loss, as the results
would be antidilutive. Such potentially dilutive shares are excluded when the effect would be to reduce net loss per share. There
were 12,391,216,506 such potentially dilutive shares excluded for the three months ended September 30, 2015.</t>
  </si>
  <si>
    <t>Concentration of Credit Risk</t>
  </si>
  <si>
    <t>Concentration of Credit Risk Financial instruments that potentially subject
us to concentrations of credit risk consist primarily of cash and cash equivalents, to the extent balances exceed limits that
are insured by the Federal Deposit Insurance Corporation, and accounts receivable.</t>
  </si>
  <si>
    <t>Derivative Liabilities</t>
  </si>
  <si>
    <t>Derivative Liabilities In connection with
the Companys Convertible Notes beginning in November 2013, the Company became contingently obligated to issue shares in
excess of the 10 billion authorized by shareholders. Consequently, the ability to settle these obligations with shares would be
unavailable causing these obligations to potentially be settled in cash. This condition creates a derivative liability. The Company has a
sequencing policy regarding share settlement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November 18, 2013 are derivative liabilities. The Company also has
certain notes payable with elements that qualify as derivatives. The warrants have anti-dilution clauses that prevent calculation
of the ultimate number of shares that may be issued upon exercise, and two of the notes payable had a variable conversion feature
that similarly prevented the calculation of the number of shares into which they were convertible. The Company values
these warrants and notes payable using the binomial lattice method. The resulting liability is valued at each reporting date and
the change in the liability is reflected as change in derivative liability in the statement of operation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Recent Accounting Pronouncements</t>
  </si>
  <si>
    <t>Recent Accounting Pronouncements ASU 2015-03: ASU No. 2014-09: ASU No. 2014-15: ASU No. 2014-08: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ASU No. 2014-08 enhance convergence
between GAAP and the International Financial Reporting Standards (IFRS). Part of the new definition of discontinued operation is
based on elements of the definition of discontinued operations in IFRS 5, Non-Current Assets Held for Sale and Discontinued Operations. The amendments in ASU No. 2014-08 are effective
beginning the first quarter of 2015 for public organizations with calendar year ends. For most nonpublic organizations, it becomes
effective for financial statements with fiscal years beginning on or after December 15, 2014. Early adoption is permitted.</t>
  </si>
  <si>
    <t>Property and Equipment (Tables)</t>
  </si>
  <si>
    <t>Schedule of Property and Equipment</t>
  </si>
  <si>
    <t xml:space="preserve">Property and equipment consisted of the following
as of September 30, 2015 and December 31, 2014:
September 30, 2015 December 31, 2014
Machinery and equipment $ 29,471 $ 4,470
Computer and Furniture 1,404 1,404
Less: accumulated depreciation $ (6,708 ) (3,150 )
Total $ 24,617 $ 2,724 </t>
  </si>
  <si>
    <t>Acquisitions (Tables)</t>
  </si>
  <si>
    <t>Schedule of Provisional Purchase Price Acquisition</t>
  </si>
  <si>
    <t xml:space="preserve">The total purchase price for the Skipjack acquisition
was allocated as follows:
Assets
Cash 1,502
Other assets 10,494
Intangible assets-Customer relationships 84,751
Property and equipment 25,000
Liabilities
Accounts payable and accrued liabilities (7,445 )
Due to shareholder (14,302 )
Net assets acquired $ 100,000 The total purchase price for the Punkz Gear
acquisition was allocated as follows:
Assets
Cash 16,526
Other assets 8,276
Intangible assets-Customer relationships 175,938
Liabilities
Accounts payable and accrued liabilities (740 )
Net assets acquired $ 200,000 </t>
  </si>
  <si>
    <t>Intangible Assets (Tables)</t>
  </si>
  <si>
    <t>Intangible Assets Tables</t>
  </si>
  <si>
    <t>Schedule of Estimated Amortization Expense for Intangible Assets</t>
  </si>
  <si>
    <t xml:space="preserve">Estimated amortization expense for the intangible
assets for the next five years consists of the following:
Year ending December 31,
2015 $ 129,248
2016 337,314
2017 21,203 </t>
  </si>
  <si>
    <t>Stock Options and Warrants (Tables)</t>
  </si>
  <si>
    <t>Summary of Stock Option and Warrant Activity</t>
  </si>
  <si>
    <t xml:space="preserve">The following table summarizes all stock option and warrant activity
for the nine months ended September 30, 2015:
Number of Warrants Weighted Average Exercise Price
Balance outstanding, December 31, 2014 14,588,616 $ 0.35
Granted - -
Exercised - -
Forfeited - -
Expired (744,000 ) $ 0.40
Balance outstanding, September 30, 2015 13,844,616 $ 0.35
Exercisable, September 30, 2015 13,844,616 $ 0.35 </t>
  </si>
  <si>
    <t>Outstanding and Exercisable Options and Warrants</t>
  </si>
  <si>
    <t xml:space="preserve">The following table discloses information regarding
outstanding and exercisable options and warrants at September 30, 2015:
Outstanding Exercisable
Range of Exercise Prices Number of Option Shares Weighted Average Exercise Price Remaining Weighted Average Contractual Term (Years) Number of Option Shares Weighted Average Exercise Price
$ 0.20 - $0.29 2,000,000 0.20 1.17 2,000,000 0.20
$ 0.30 - $0.39 11,774,616 0.37 0.97 11,774,616 0.37
$ 0.40 - $0.50 70,000 0.40 1.25 814,000 0.40
13,844,616 0.33 1.00 13,844,616 0.33 </t>
  </si>
  <si>
    <t>Fair Value Measurements (Tables)</t>
  </si>
  <si>
    <t>Schedule of Fair Value Measured on a Recurring Basis</t>
  </si>
  <si>
    <t>Our financial assets and (liabilities) carried
at fair value measured on a recurring basis as of September 30, 2015 and December 31, 2014 consisted of the following:
Fair Value Measurements Using
Total Fair Quoted prices in Significant other Significant
Value at active markets observable inputs Unobservable inputs
Description September 30, 2015 (Level 1) (Level 2) (Level 3)
Derivative liability (1) $ (886,723 ) $  $ (886,723 ) $ 
Fair Value Measurements Using
Total Fair Quoted prices in Significant other Significant
Value at active markets observable inputs Unobservable inputs
Description December 31, 2014 (Level 1) (Level 2) (Level 3)
Derivative liability (1) $ (3,212,200 ) $  $ (3,212,200 ) $  (1) The derivative is calculated using the
Black Scholes Pricing Model</t>
  </si>
  <si>
    <t>Organization (Details Narrative) - Bitzio LLC [Member]</t>
  </si>
  <si>
    <t>Jul. 27, 2011shares</t>
  </si>
  <si>
    <t>Stock issued during the period for acquisition, shares</t>
  </si>
  <si>
    <t>Percentage of ownership by parent</t>
  </si>
  <si>
    <t>100.00%</t>
  </si>
  <si>
    <t>Going Concern (Details Narrative) - USD ($)</t>
  </si>
  <si>
    <t>Working capital deficit</t>
  </si>
  <si>
    <t>Summary of Significant Accounting Policies (Details Narrative) - USD ($)</t>
  </si>
  <si>
    <t>Allowance for doubtful accounts receivable</t>
  </si>
  <si>
    <t>Inventory finished goods</t>
  </si>
  <si>
    <t>Work in process</t>
  </si>
  <si>
    <t>Inventory raw materials</t>
  </si>
  <si>
    <t>Shipping and handling costs</t>
  </si>
  <si>
    <t>Potentially dilutive shares excluded</t>
  </si>
  <si>
    <t>Cleo VII, Inc [Member]</t>
  </si>
  <si>
    <t>Percentage of interest owned in subsidiary</t>
  </si>
  <si>
    <t>51.00%</t>
  </si>
  <si>
    <t>Property and Equipment - Schedule of Property and Equipment (Details) - USD ($)</t>
  </si>
  <si>
    <t>Less: accumulated depreciation</t>
  </si>
  <si>
    <t>Total</t>
  </si>
  <si>
    <t>Machinery and Equipment [Member]</t>
  </si>
  <si>
    <t>Property and equipment, gross</t>
  </si>
  <si>
    <t>Computer and Furniture [Member]</t>
  </si>
  <si>
    <t>Acquisitions (Details Narrative) - USD ($)</t>
  </si>
  <si>
    <t>Mar. 03, 2015</t>
  </si>
  <si>
    <t>Feb. 26, 2015</t>
  </si>
  <si>
    <t>Dec. 31, 2013</t>
  </si>
  <si>
    <t>Percentage of interest rate</t>
  </si>
  <si>
    <t>10.00%</t>
  </si>
  <si>
    <t>Note maturity date</t>
  </si>
  <si>
    <t>Jan. 1,
		2014</t>
  </si>
  <si>
    <t>Convertible price per share</t>
  </si>
  <si>
    <t>Note converted into the common stock shares</t>
  </si>
  <si>
    <t>Customer relationships estimated useful live</t>
  </si>
  <si>
    <t>2 years</t>
  </si>
  <si>
    <t>Securities Purchase Agreement [Member] | Skipjack Dive and Dancewear, Inc [Member] | 2% Subordinate Secured Term Note [Member]</t>
  </si>
  <si>
    <t>Percentage of acquisition of outstanding shares</t>
  </si>
  <si>
    <t>2.00%</t>
  </si>
  <si>
    <t>Note principal amount</t>
  </si>
  <si>
    <t>Securities Purchase Agreement [Member] | Punkz Gear, Inc., [Member] | 2% Subordinate Secured Term Note [Member]</t>
  </si>
  <si>
    <t>Acquisition - Schedule of Provisional Purchase Price Acquisition (Details)</t>
  </si>
  <si>
    <t>Sep. 30, 2015USD ($)</t>
  </si>
  <si>
    <t>Skipjack Dive and Dancewear, Inc [Member]</t>
  </si>
  <si>
    <t>Cash</t>
  </si>
  <si>
    <t>Other assets</t>
  </si>
  <si>
    <t>Intangible assets-Customer relationships</t>
  </si>
  <si>
    <t>Property and equipment</t>
  </si>
  <si>
    <t>Due to shareholder</t>
  </si>
  <si>
    <t>Net assets acquired</t>
  </si>
  <si>
    <t>Punkz Gear, Inc., [Member]</t>
  </si>
  <si>
    <t>Intangible Assets (Details Narrative) - USD ($)</t>
  </si>
  <si>
    <t>Jul. 18, 2014</t>
  </si>
  <si>
    <t>Jul. 16, 2014</t>
  </si>
  <si>
    <t>Carrying amount net</t>
  </si>
  <si>
    <t>Intangible assets estimated useful live</t>
  </si>
  <si>
    <t>Amortization expense for the period 2015</t>
  </si>
  <si>
    <t>Amortization expense for the period 2016</t>
  </si>
  <si>
    <t>Amortization expense for the period 2017</t>
  </si>
  <si>
    <t>Amortization expense</t>
  </si>
  <si>
    <t>Lexi Luu [Member]</t>
  </si>
  <si>
    <t>Additional restricted common shares</t>
  </si>
  <si>
    <t>Purchase price paid</t>
  </si>
  <si>
    <t>Intangible assets</t>
  </si>
  <si>
    <t>Lexi Luu [Member] | Restricted Stock [Member]</t>
  </si>
  <si>
    <t>Emotion Apparel [Member]</t>
  </si>
  <si>
    <t>Intangible Assets - Schedule of Estimated Amortization Expense for Intangible Assets (Details)</t>
  </si>
  <si>
    <t>Related Party Transactions (Details Narrative) - USD ($)</t>
  </si>
  <si>
    <t>Due to related parties</t>
  </si>
  <si>
    <t>Borrowed from related party</t>
  </si>
  <si>
    <t>Interest rate</t>
  </si>
  <si>
    <t>Debt instrument maturity date</t>
  </si>
  <si>
    <t>Debt conversation price per share</t>
  </si>
  <si>
    <t>Percentage of discount to market</t>
  </si>
  <si>
    <t>20.00%</t>
  </si>
  <si>
    <t>Convertible note balance</t>
  </si>
  <si>
    <t>Accrued interest</t>
  </si>
  <si>
    <t>Former Chief Executive Officer [Member]</t>
  </si>
  <si>
    <t>Skipjack Dive and Dancewear, Inc [Member] | Securities Purchase Agreement [Member] | 2% Subordinate Secured Term Note [Member]</t>
  </si>
  <si>
    <t>Percentage of acquire of all outstanding shares</t>
  </si>
  <si>
    <t>Note principal amount owed to chief executive officer</t>
  </si>
  <si>
    <t>Punkz Gear, Inc., [Member] | Securities Purchase Agreement [Member] | 2% Subordinate Secured Term Note [Member]</t>
  </si>
  <si>
    <t>Convertible Notes Payable (Details Narrative)</t>
  </si>
  <si>
    <t>Jun. 23, 2015USD ($)shares</t>
  </si>
  <si>
    <t>Feb. 26, 2015USD ($)</t>
  </si>
  <si>
    <t>Aug. 20, 2014USD ($)</t>
  </si>
  <si>
    <t>Aug. 05, 2014USD ($)shares</t>
  </si>
  <si>
    <t>May. 05, 2014USD ($)</t>
  </si>
  <si>
    <t>Nov. 18, 2013USD ($)Unitsshares</t>
  </si>
  <si>
    <t>Sep. 30, 2014USD ($)</t>
  </si>
  <si>
    <t>Sep. 30, 2015USD ($)shares</t>
  </si>
  <si>
    <t>Debt converted, amount</t>
  </si>
  <si>
    <t>Note converted into the common stock shares | shares</t>
  </si>
  <si>
    <t>Amortization of debt discount</t>
  </si>
  <si>
    <t>Remaining expensed immediately to interest expense</t>
  </si>
  <si>
    <t>Derivative One [Member]</t>
  </si>
  <si>
    <t>Conversion features of derivatives</t>
  </si>
  <si>
    <t>AR Debentures [Member]</t>
  </si>
  <si>
    <t>Percentage of debentures</t>
  </si>
  <si>
    <t>128.30%</t>
  </si>
  <si>
    <t>8.00%</t>
  </si>
  <si>
    <t>Dec. 31,
		2015</t>
  </si>
  <si>
    <t>Debt conversion description</t>
  </si>
  <si>
    <t xml:space="preserve">The note is convertible into shares of our common stock at a conversion price of 59% of the average of the three (3) lowest per share market values during the ten (10) trading days immediately preceding a conversion date. </t>
  </si>
  <si>
    <t>The holder may convert the principal and interest accrued on the A&amp;R Debentures into common stock at a conversion price equal to 100% of the average of the five (5) lowest closing market prices for the common stock for the thirty trading days preceding conversion, but may not convert into a number of shares that would result in the holder owning beneficially more than 4.99% of the Registrants outstanding shares.</t>
  </si>
  <si>
    <t>Conversion price percentage of equal closing bid price</t>
  </si>
  <si>
    <t>4.99%</t>
  </si>
  <si>
    <t>Debt increase percentage</t>
  </si>
  <si>
    <t>Loss on extinguishment of the debt</t>
  </si>
  <si>
    <t>Five Nine Group LLC [Member]</t>
  </si>
  <si>
    <t>Flux Carbon Starter Fund LLC [Member]</t>
  </si>
  <si>
    <t>Common stock with market value, principal amount prepaid</t>
  </si>
  <si>
    <t>Long Side Ventures LLC [Member]</t>
  </si>
  <si>
    <t>Debt, annual payment</t>
  </si>
  <si>
    <t>8% Convertible Promissory Note Three [Member]</t>
  </si>
  <si>
    <t>Feb. 9,
		2015</t>
  </si>
  <si>
    <t>The holder may convert the principal and interest accrued on the Debenture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Registrants outstanding shares.</t>
  </si>
  <si>
    <t>Secured Convertible Debenture [Member]</t>
  </si>
  <si>
    <t>Debt principal amount and accrued interest</t>
  </si>
  <si>
    <t>Debt obligation premium</t>
  </si>
  <si>
    <t>Secured Convertible Debenture [Member] | Initial Payment [Member]</t>
  </si>
  <si>
    <t>Debt payment amount</t>
  </si>
  <si>
    <t>Secured Convertible Debenture [Member] | Eight Payments [Member]</t>
  </si>
  <si>
    <t>Secured Convertible Debenture [Member] | Single Payment [Member]</t>
  </si>
  <si>
    <t>8% Convertible Promissory Note Two [Member]</t>
  </si>
  <si>
    <t>May 15,
		2015</t>
  </si>
  <si>
    <t>The holder may convert the principal and interest accrued on the A&amp;R Debentures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4.99% of the Registrants outstanding shares</t>
  </si>
  <si>
    <t>Increase in maximum number of shares hold upon conversion, percentage</t>
  </si>
  <si>
    <t>59.00%</t>
  </si>
  <si>
    <t>Number of stock issued during period, shares | shares</t>
  </si>
  <si>
    <t>Number of holders holding convertible promissory notes | Units</t>
  </si>
  <si>
    <t>Number of convertible promissory notes issued | Units</t>
  </si>
  <si>
    <t>Series C Preferred Stock [Member] | Secured Convertible Debenture [Member] | Hubert Blanchette and Marilu Brassington [Member]</t>
  </si>
  <si>
    <t>Debt collateral | shares</t>
  </si>
  <si>
    <t>Series D Preferred Stock [Member] | Secured Convertible Debenture [Member] | Hubert Blanchette and Marilu Brassington [Member]</t>
  </si>
  <si>
    <t>The holder may convert the principal and interest accrued on the Debenture into common stock at a conversion price equal to 100% of the average of the five (5) lowest closing market prices for the common stock for the sixty trading days preceding conversion, but may not convert into a number of shares that would result in the holder owning beneficially more than 9.99% of the Registrants outstanding shares</t>
  </si>
  <si>
    <t>Derivative Liability (Details Narrative) - USD ($)</t>
  </si>
  <si>
    <t>Jul. 31, 2009</t>
  </si>
  <si>
    <t>Dividend yield</t>
  </si>
  <si>
    <t>0.00%</t>
  </si>
  <si>
    <t>Minimum [Member]</t>
  </si>
  <si>
    <t>Maturity</t>
  </si>
  <si>
    <t>1 year</t>
  </si>
  <si>
    <t>3 months</t>
  </si>
  <si>
    <t>Risk free rate</t>
  </si>
  <si>
    <t>0.18%</t>
  </si>
  <si>
    <t>0.08%</t>
  </si>
  <si>
    <t>Volatility rate</t>
  </si>
  <si>
    <t>149.00%</t>
  </si>
  <si>
    <t>279.00%</t>
  </si>
  <si>
    <t>Increase (decrease) in derivative liability</t>
  </si>
  <si>
    <t>Maximum [Member]</t>
  </si>
  <si>
    <t>2 years 7 days</t>
  </si>
  <si>
    <t>1 year 7 months 2 days</t>
  </si>
  <si>
    <t>0.27%</t>
  </si>
  <si>
    <t>0.64%</t>
  </si>
  <si>
    <t>172.00%</t>
  </si>
  <si>
    <t>390.00%</t>
  </si>
  <si>
    <t>Commitments and Contingencies (Details Narrative) - USD ($)</t>
  </si>
  <si>
    <t>Jun. 15, 2014</t>
  </si>
  <si>
    <t>May. 15, 2014</t>
  </si>
  <si>
    <t>Aug. 31, 2015</t>
  </si>
  <si>
    <t>Jul. 31, 2015</t>
  </si>
  <si>
    <t>Rent payment</t>
  </si>
  <si>
    <t>Lease agreement expiration date</t>
  </si>
  <si>
    <t>Sep. 14,
		2017</t>
  </si>
  <si>
    <t>September 1, 2015 [Member]</t>
  </si>
  <si>
    <t>Increase of lease amount</t>
  </si>
  <si>
    <t>September 1, 2016 [Member]</t>
  </si>
  <si>
    <t>Office space lease</t>
  </si>
  <si>
    <t>Notes Payable (Details Narrative)</t>
  </si>
  <si>
    <t>Mar. 20, 2015USD ($)</t>
  </si>
  <si>
    <t>Jul. 02, 2013USD ($)</t>
  </si>
  <si>
    <t>Jun. 04, 2012shares</t>
  </si>
  <si>
    <t>Apr. 30, 2014USD ($)</t>
  </si>
  <si>
    <t>Dec. 31, 2013USD ($)shares</t>
  </si>
  <si>
    <t>Dec. 31, 2012USD ($)</t>
  </si>
  <si>
    <t>Mar. 02, 2013USD ($)</t>
  </si>
  <si>
    <t>Feb. 22, 2013USD ($)</t>
  </si>
  <si>
    <t>Feb. 22, 2013EUR (€)</t>
  </si>
  <si>
    <t>Unsecured promissory note bearing interest, percentage</t>
  </si>
  <si>
    <t>Promissory Note, maturity date</t>
  </si>
  <si>
    <t>Gain on foreign currency transaction</t>
  </si>
  <si>
    <t>Repayment of debt</t>
  </si>
  <si>
    <t>Amortization of debt instrument</t>
  </si>
  <si>
    <t>Proceeds form promissory notes</t>
  </si>
  <si>
    <t>ACT [Member]</t>
  </si>
  <si>
    <t>Company agreed to pay for subsidiary</t>
  </si>
  <si>
    <t>ACT [Member] | Euro [Member]</t>
  </si>
  <si>
    <t>Company agreed to pay for subsidiary | €</t>
  </si>
  <si>
    <t>ACT [Member] | Series A Convertible Redeemable Preferred shares [Member]</t>
  </si>
  <si>
    <t>Stock issued during the period for acquisition, shares | shares</t>
  </si>
  <si>
    <t>45.00%</t>
  </si>
  <si>
    <t>Principal outstanding in promissory note</t>
  </si>
  <si>
    <t>Additional borrowings</t>
  </si>
  <si>
    <t>Promissory note bearing interest rate</t>
  </si>
  <si>
    <t>Unsecured Promissory Note [Member]</t>
  </si>
  <si>
    <t>Mar. 10,
		2014</t>
  </si>
  <si>
    <t>Notes payable</t>
  </si>
  <si>
    <t>Unsecured Promissory Note [Member] | Lexi Luu [Member]</t>
  </si>
  <si>
    <t>36.00%</t>
  </si>
  <si>
    <t>Unsecured Promissory Note One [Member] | Lexi Luu [Member]</t>
  </si>
  <si>
    <t>Apr. 1,
		2015</t>
  </si>
  <si>
    <t>Promissory Note One [Member]</t>
  </si>
  <si>
    <t>Promissory note term</t>
  </si>
  <si>
    <t>5 years</t>
  </si>
  <si>
    <t>6.00%</t>
  </si>
  <si>
    <t>Percentage of debt discount</t>
  </si>
  <si>
    <t>50.00%</t>
  </si>
  <si>
    <t>Promissory Note Two [Member]</t>
  </si>
  <si>
    <t>Echo Factory [Member] | Three Promissory Note [Member]</t>
  </si>
  <si>
    <t>12 months</t>
  </si>
  <si>
    <t>Preferred Stock (Details Narrative) - USD ($)</t>
  </si>
  <si>
    <t>May. 28, 2015</t>
  </si>
  <si>
    <t>Aug. 05, 2014</t>
  </si>
  <si>
    <t>Dec. 03, 2013</t>
  </si>
  <si>
    <t>Nov. 18, 2013</t>
  </si>
  <si>
    <t>Feb. 28, 2014</t>
  </si>
  <si>
    <t>Additional stock purchase in series B preferred stock</t>
  </si>
  <si>
    <t>Additional stock purchase in series B preferred stock, shares</t>
  </si>
  <si>
    <t>Number of converted shares common stock shares issued</t>
  </si>
  <si>
    <t>Shares converted of common stock</t>
  </si>
  <si>
    <t>Preferred Stock [Member]</t>
  </si>
  <si>
    <t>Series A Convertible Redeemable Preferred shares [Member]</t>
  </si>
  <si>
    <t>Liquidation Preferences price per share</t>
  </si>
  <si>
    <t>Redemption price per share</t>
  </si>
  <si>
    <t>Convertible percentage of common stock outstanding of series B preferred stock</t>
  </si>
  <si>
    <t>19.80%</t>
  </si>
  <si>
    <t>Stock sold during period, shares</t>
  </si>
  <si>
    <t>Stock sold during period, value</t>
  </si>
  <si>
    <t>Series C Preferred Stock [Member]</t>
  </si>
  <si>
    <t>Preferred stock, voting rights</t>
  </si>
  <si>
    <t>The holder of each share will have the right to cast the number of votes that equals the product obtained by dividing (a) the number of votes that the holders of all voting securities other than Series C Preferred Stock outstanding on the record date for the stockholder action are entitled to cast by (b) nine hundred ninety-eight (998), with the result that all 999 shares of Series C Preferred Stock together will have 50.1% of the voting power of the Registrant.</t>
  </si>
  <si>
    <t>Conversion price per share</t>
  </si>
  <si>
    <t>The holder of each share will have the right to cast the number of votes that equals the votes that could be cast by the holder of 10,000 shares of common stock.</t>
  </si>
  <si>
    <t>Common Stock (Details Narrative) - USD ($)</t>
  </si>
  <si>
    <t>Apr. 09, 2015</t>
  </si>
  <si>
    <t>Sep. 12, 2014</t>
  </si>
  <si>
    <t>Jan. 13, 2014</t>
  </si>
  <si>
    <t>Common Stock, shares authorized</t>
  </si>
  <si>
    <t>Common stock issued for conversion of notes payable, shares</t>
  </si>
  <si>
    <t>Common stock issued for conversion of notes payable</t>
  </si>
  <si>
    <t>Stock issued for conversion of accrued salaries, shares</t>
  </si>
  <si>
    <t>Common Stock [Member]</t>
  </si>
  <si>
    <t>Stock Options and Warrants - Summary of Stock Option and Warrant Activity (Details)</t>
  </si>
  <si>
    <t>Sep. 30, 2015$ / sharesshares</t>
  </si>
  <si>
    <t>Number of Warrants, Outstanding, Beginning balance | shares</t>
  </si>
  <si>
    <t>Number of Warrants, Granted | shares</t>
  </si>
  <si>
    <t>Number of Warrants, Exercised | shares</t>
  </si>
  <si>
    <t>Number of Warrants, Forfeited | shares</t>
  </si>
  <si>
    <t>Number of Warrants, Expired | shares</t>
  </si>
  <si>
    <t>Number of Warrants, Outstanding, Ending Balance | shares</t>
  </si>
  <si>
    <t>Number of Warrants, Exercisable, Ending Balance | share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Stock Options and Warrants - Outstanding and Exercisable Options and Warrants (Details)</t>
  </si>
  <si>
    <t>Number of Option Shares, Outstanding | shares</t>
  </si>
  <si>
    <t>Weighted Average Exercise Price, Outstanding</t>
  </si>
  <si>
    <t>$ .33</t>
  </si>
  <si>
    <t>Remaining Weighted Average Contractual Term (Years)</t>
  </si>
  <si>
    <t>Number of Option Shares, Exercisable | shares</t>
  </si>
  <si>
    <t>Weighted Average Exercise Price, Exercisable</t>
  </si>
  <si>
    <t>Range One [Member]</t>
  </si>
  <si>
    <t>Range of Exercise Prices Lower Limit</t>
  </si>
  <si>
    <t>Range of Exercise Prices Upper Limit</t>
  </si>
  <si>
    <t>1 year 2 months 1 day</t>
  </si>
  <si>
    <t>Range Two [Member]</t>
  </si>
  <si>
    <t>11 months 19 days</t>
  </si>
  <si>
    <t>Range Three [Member]</t>
  </si>
  <si>
    <t>1 year 3 months</t>
  </si>
  <si>
    <t>Fair Value Measurements - Schedule of Fair Value Measured on Recurring Basis (Details) - USD ($)</t>
  </si>
  <si>
    <t>Quoted Prices In Active Markets (Level 1) [Member]</t>
  </si>
  <si>
    <t>Significant Other Observable Inputs (Level 2) [Member]</t>
  </si>
  <si>
    <t>Significant Unobservable Inputs (Level 3) [Member]</t>
  </si>
  <si>
    <t>Concentration of Risk (Details Narrative)</t>
  </si>
  <si>
    <t>Two Customer [Member]</t>
  </si>
  <si>
    <t>Concentration risk, percentage</t>
  </si>
  <si>
    <t>32.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4707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5">
        <v>7320754217</v>
      </c>
    </row>
    <row spans="1:3" r="12">
      <c t="s" r="A12" s="4">
        <v>19</v>
      </c>
      <c t="s" r="B12" s="4">
        <v>20</v>
      </c>
    </row>
    <row spans="1:3" r="13">
      <c t="s" r="A13" s="4">
        <v>21</v>
      </c>
      <c t="s" r="B13" s="6">
        <v>22</v>
      </c>
    </row>
    <row spans="1:3" r="14">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78</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1</v>
      </c>
      <c t="s" r="B1" s="2">
        <v>1</v>
      </c>
    </row>
    <row spans="1:2" r="2">
      <c t="s" r="B2" s="2">
        <v>2</v>
      </c>
    </row>
    <row spans="1:2" r="3">
      <c t="s" r="A3" s="3">
        <v>189</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r="A1" s="1">
        <v>24</v>
      </c>
      <c t="s" r="C1" s="2">
        <v>2</v>
      </c>
      <c t="s" r="D1" s="2">
        <v>25</v>
      </c>
    </row>
    <row spans="1:4" r="2">
      <c t="s" r="A2" s="3">
        <v>26</v>
      </c>
    </row>
    <row spans="1:4" r="3">
      <c t="s" r="A3" s="4">
        <v>27</v>
      </c>
      <c t="n" r="C3" s="7">
        <v>60</v>
      </c>
      <c t="n" r="D3" s="7">
        <v>3829</v>
      </c>
    </row>
    <row spans="1:4" r="4">
      <c t="s" r="A4" s="4">
        <v>28</v>
      </c>
      <c t="n" r="C4" s="5">
        <v>6690</v>
      </c>
      <c t="n" r="D4" s="5">
        <v>24538</v>
      </c>
    </row>
    <row spans="1:4" r="5">
      <c t="s" r="A5" s="4">
        <v>29</v>
      </c>
      <c t="n" r="C5" s="5">
        <v>215808</v>
      </c>
      <c t="n" r="D5" s="5">
        <v>560631</v>
      </c>
    </row>
    <row spans="1:4" r="6">
      <c t="s" r="A6" s="4">
        <v>30</v>
      </c>
      <c t="n" r="C6" s="5">
        <v>215162</v>
      </c>
      <c t="n" r="D6" s="5">
        <v>219416</v>
      </c>
    </row>
    <row spans="1:4" r="7">
      <c t="s" r="A7" s="4">
        <v>31</v>
      </c>
      <c t="n" r="C7" s="5">
        <v>437720</v>
      </c>
      <c t="n" r="D7" s="5">
        <v>808414</v>
      </c>
    </row>
    <row spans="1:4" r="8">
      <c t="s" r="A8" s="3">
        <v>32</v>
      </c>
    </row>
    <row spans="1:4" r="9">
      <c t="s" r="A9" s="4">
        <v>33</v>
      </c>
      <c t="n" r="C9" s="5">
        <v>487765</v>
      </c>
      <c t="n" r="D9" s="5">
        <v>589044</v>
      </c>
    </row>
    <row spans="1:4" r="10">
      <c t="s" r="A10" s="4">
        <v>34</v>
      </c>
      <c t="n" r="C10" s="5">
        <v>24167</v>
      </c>
      <c t="n" r="D10" s="5">
        <v>2724</v>
      </c>
    </row>
    <row spans="1:4" r="11">
      <c t="s" r="A11" s="4">
        <v>35</v>
      </c>
      <c t="n" r="C11" s="5">
        <v>3540</v>
      </c>
      <c t="n" r="D11" s="5">
        <v>1192</v>
      </c>
    </row>
    <row spans="1:4" r="12">
      <c t="s" r="A12" s="4">
        <v>36</v>
      </c>
      <c t="n" r="C12" s="5">
        <v>25979</v>
      </c>
      <c t="n" r="D12" s="5">
        <v>25979</v>
      </c>
    </row>
    <row spans="1:4" r="13">
      <c t="s" r="A13" s="4">
        <v>37</v>
      </c>
      <c t="n" r="C13" s="5">
        <v>541451</v>
      </c>
      <c t="n" r="D13" s="5">
        <v>618939</v>
      </c>
    </row>
    <row spans="1:4" r="14">
      <c t="s" r="A14" s="4">
        <v>38</v>
      </c>
      <c t="n" r="C14" s="5">
        <v>979171</v>
      </c>
      <c t="n" r="D14" s="5">
        <v>1427353</v>
      </c>
    </row>
    <row spans="1:4" r="15">
      <c t="s" r="A15" s="3">
        <v>39</v>
      </c>
    </row>
    <row spans="1:4" r="16">
      <c t="s" r="A16" s="4">
        <v>40</v>
      </c>
      <c t="n" r="C16" s="5">
        <v>1282669</v>
      </c>
      <c t="n" r="D16" s="5">
        <v>1290802</v>
      </c>
    </row>
    <row spans="1:4" r="17">
      <c t="s" r="A17" s="4">
        <v>41</v>
      </c>
      <c t="n" r="C17" s="5">
        <v>169938</v>
      </c>
      <c t="n" r="D17" s="5">
        <v>163666</v>
      </c>
    </row>
    <row spans="1:4" r="18">
      <c t="s" r="A18" s="4">
        <v>42</v>
      </c>
      <c t="n" r="C18" s="5">
        <v>354810</v>
      </c>
      <c t="n" r="D18" s="5">
        <v>327681</v>
      </c>
    </row>
    <row spans="1:4" r="19">
      <c t="s" r="A19" s="4">
        <v>43</v>
      </c>
      <c t="n" r="C19" s="5">
        <v>931939</v>
      </c>
      <c t="n" r="D19" s="5">
        <v>756982</v>
      </c>
    </row>
    <row spans="1:4" r="20">
      <c t="s" r="A20" s="4">
        <v>44</v>
      </c>
      <c t="n" r="C20" s="5">
        <v>450000</v>
      </c>
      <c t="n" r="D20" s="5">
        <v>150000</v>
      </c>
    </row>
    <row spans="1:4" r="21">
      <c t="s" r="A21" s="4">
        <v>45</v>
      </c>
      <c t="n" r="C21" s="5">
        <v>74000</v>
      </c>
      <c t="n" r="D21" s="5">
        <v>101000</v>
      </c>
    </row>
    <row spans="1:4" r="22">
      <c t="s" r="A22" s="4">
        <v>46</v>
      </c>
      <c t="s" r="B22" s="4">
        <v>47</v>
      </c>
      <c t="n" r="C22" s="5">
        <v>886723</v>
      </c>
      <c t="n" r="D22" s="5">
        <v>3212200</v>
      </c>
    </row>
    <row spans="1:4" r="23">
      <c t="s" r="A23" s="4">
        <v>48</v>
      </c>
      <c t="n" r="C23" s="7">
        <v>4150079</v>
      </c>
      <c t="n" r="D23" s="7">
        <v>6002331</v>
      </c>
    </row>
    <row spans="1:4" r="24">
      <c t="s" r="A24" s="4">
        <v>49</v>
      </c>
      <c t="s" r="C24" s="4">
        <v>50</v>
      </c>
      <c t="s" r="D24" s="4">
        <v>50</v>
      </c>
    </row>
    <row spans="1:4" r="25">
      <c t="s" r="A25" s="4">
        <v>51</v>
      </c>
      <c t="s" r="C25" s="4">
        <v>50</v>
      </c>
      <c t="s" r="D25" s="4">
        <v>50</v>
      </c>
    </row>
    <row spans="1:4" r="26">
      <c t="s" r="A26" s="4">
        <v>52</v>
      </c>
      <c t="n" r="C26" s="7">
        <v>4150079</v>
      </c>
      <c t="n" r="D26" s="7">
        <v>6002331</v>
      </c>
    </row>
    <row spans="1:4" r="27">
      <c t="s" r="A27" s="3">
        <v>53</v>
      </c>
    </row>
    <row spans="1:4" r="28">
      <c t="s" r="A28" s="4">
        <v>54</v>
      </c>
      <c t="n" r="C28" s="5">
        <v>7320754</v>
      </c>
      <c t="n" r="D28" s="5">
        <v>2948696</v>
      </c>
    </row>
    <row spans="1:4" r="29">
      <c t="s" r="A29" s="4">
        <v>55</v>
      </c>
      <c t="n" r="C29" s="5">
        <v>15874782</v>
      </c>
      <c t="n" r="D29" s="5">
        <v>19199481</v>
      </c>
    </row>
    <row spans="1:4" r="30">
      <c t="s" r="A30" s="4">
        <v>56</v>
      </c>
      <c t="n" r="C30" s="5">
        <v>118564</v>
      </c>
      <c t="n" r="D30" s="5">
        <v>120438</v>
      </c>
    </row>
    <row spans="1:4" r="31">
      <c t="s" r="A31" s="4">
        <v>57</v>
      </c>
      <c t="n" r="C31" s="5">
        <v>181074</v>
      </c>
      <c t="n" r="D31" s="5">
        <v>181074</v>
      </c>
    </row>
    <row spans="1:4" r="32">
      <c t="s" r="A32" s="4">
        <v>58</v>
      </c>
      <c t="n" r="C32" s="5">
        <v>-26645556</v>
      </c>
      <c t="n" r="D32" s="5">
        <v>-27026191</v>
      </c>
    </row>
    <row spans="1:4" r="33">
      <c t="s" r="A33" s="4">
        <v>59</v>
      </c>
      <c t="n" r="C33" s="5">
        <v>-3147339</v>
      </c>
      <c t="n" r="D33" s="5">
        <v>-4573459</v>
      </c>
    </row>
    <row spans="1:4" r="34">
      <c t="s" r="A34" s="4">
        <v>60</v>
      </c>
      <c t="n" r="C34" s="5">
        <v>-23569</v>
      </c>
      <c t="n" r="D34" s="5">
        <v>-1519</v>
      </c>
    </row>
    <row spans="1:4" r="35">
      <c t="s" r="A35" s="4">
        <v>61</v>
      </c>
      <c t="n" r="C35" s="5">
        <v>-3170908</v>
      </c>
      <c t="n" r="D35" s="5">
        <v>-4574978</v>
      </c>
    </row>
    <row spans="1:4" r="36">
      <c t="s" r="A36" s="4">
        <v>62</v>
      </c>
      <c t="n" r="C36" s="5">
        <v>979171</v>
      </c>
      <c t="n" r="D36" s="5">
        <v>1427353</v>
      </c>
    </row>
    <row spans="1:4" r="37">
      <c t="s" r="A37" s="4">
        <v>63</v>
      </c>
    </row>
    <row spans="1:4" r="38">
      <c t="s" r="A38" s="3">
        <v>53</v>
      </c>
    </row>
    <row spans="1:4" r="39">
      <c t="s" r="A39" s="4">
        <v>64</v>
      </c>
      <c t="n" r="C39" s="5">
        <v>2043</v>
      </c>
      <c t="n" r="D39" s="5">
        <v>2043</v>
      </c>
    </row>
    <row spans="1:4" r="40">
      <c t="s" r="A40" s="4">
        <v>65</v>
      </c>
    </row>
    <row spans="1:4" r="41">
      <c t="s" r="A41" s="3">
        <v>53</v>
      </c>
    </row>
    <row spans="1:4" r="42">
      <c t="s" r="A42" s="4">
        <v>64</v>
      </c>
      <c t="n" r="C42" s="7">
        <v>1000</v>
      </c>
      <c t="n" r="D42" s="7">
        <v>1000</v>
      </c>
    </row>
    <row spans="1:4" r="43">
      <c t="s" r="A43" s="4">
        <v>66</v>
      </c>
    </row>
    <row spans="1:4" r="44">
      <c t="s" r="A44" s="3">
        <v>53</v>
      </c>
    </row>
    <row spans="1:4" r="45">
      <c t="s" r="A45" s="4">
        <v>64</v>
      </c>
      <c t="s" r="C45" s="4">
        <v>50</v>
      </c>
      <c t="s" r="D45" s="4">
        <v>50</v>
      </c>
    </row>
    <row spans="1:4" r="46">
      <c r="A46" t="n"/>
    </row>
    <row spans="1:4" r="47">
      <c t="s" r="A47" s="4">
        <v>47</v>
      </c>
      <c t="s" r="B47" s="4">
        <v>67</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3"/>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spans="1:2" r="1">
      <c t="s" r="A1" s="1">
        <v>205</v>
      </c>
      <c t="s" r="B1" s="2">
        <v>1</v>
      </c>
    </row>
    <row spans="1:2" r="2">
      <c t="s" r="B2" s="2">
        <v>2</v>
      </c>
    </row>
    <row spans="1:2" r="3">
      <c t="s" r="A3" s="3">
        <v>163</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30</v>
      </c>
      <c t="s" r="B10" s="4">
        <v>218</v>
      </c>
    </row>
    <row spans="1:2" r="11">
      <c t="s" r="A11" s="4">
        <v>219</v>
      </c>
      <c t="s" r="B11" s="4">
        <v>220</v>
      </c>
    </row>
    <row spans="1:2" r="12">
      <c t="s" r="A12" s="4">
        <v>165</v>
      </c>
      <c t="s" r="B12" s="4">
        <v>221</v>
      </c>
    </row>
    <row spans="1:2" r="13">
      <c t="s" r="A13" s="4">
        <v>171</v>
      </c>
      <c t="s" r="B13" s="4">
        <v>222</v>
      </c>
    </row>
    <row spans="1:2" r="14">
      <c t="s" r="A14" s="4">
        <v>223</v>
      </c>
      <c t="s" r="B14" s="4">
        <v>224</v>
      </c>
    </row>
    <row spans="1:2" r="15">
      <c t="s" r="A15" s="4">
        <v>225</v>
      </c>
      <c t="s" r="B15" s="4">
        <v>226</v>
      </c>
    </row>
    <row spans="1:2" r="16">
      <c t="s" r="A16" s="4">
        <v>227</v>
      </c>
      <c t="s" r="B16" s="4">
        <v>228</v>
      </c>
    </row>
    <row spans="1:2" r="17">
      <c t="s" r="A17" s="4">
        <v>229</v>
      </c>
      <c t="s" r="B17" s="4">
        <v>230</v>
      </c>
    </row>
    <row spans="1:2" r="18">
      <c t="s" r="A18" s="4">
        <v>231</v>
      </c>
      <c t="s" r="B18" s="4">
        <v>232</v>
      </c>
    </row>
    <row spans="1:2" r="19">
      <c t="s" r="A19" s="4">
        <v>233</v>
      </c>
      <c t="s" r="B19" s="4">
        <v>234</v>
      </c>
    </row>
    <row spans="1:2" r="20">
      <c t="s" r="A20" s="4">
        <v>235</v>
      </c>
      <c t="s" r="B20" s="4">
        <v>236</v>
      </c>
    </row>
    <row spans="1:2" r="21">
      <c t="s" r="A21" s="4">
        <v>237</v>
      </c>
      <c t="s" r="B21" s="4">
        <v>238</v>
      </c>
    </row>
    <row spans="1:2" r="22">
      <c t="s" r="A22" s="4">
        <v>239</v>
      </c>
      <c t="s" r="B22" s="4">
        <v>240</v>
      </c>
    </row>
    <row spans="1:2" r="23">
      <c t="s" r="A23" s="4">
        <v>196</v>
      </c>
      <c t="s" r="B23" s="4">
        <v>241</v>
      </c>
    </row>
    <row spans="1:2" r="24">
      <c t="s" r="A24" s="4">
        <v>242</v>
      </c>
      <c t="s" r="B24"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4</v>
      </c>
      <c t="s" r="B1" s="2">
        <v>1</v>
      </c>
    </row>
    <row spans="1:2" r="2">
      <c t="s" r="B2" s="2">
        <v>2</v>
      </c>
    </row>
    <row spans="1:2" r="3">
      <c t="s" r="A3" s="3">
        <v>166</v>
      </c>
    </row>
    <row spans="1:2" r="4">
      <c t="s" r="A4" s="4">
        <v>245</v>
      </c>
      <c t="s" r="B4"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47</v>
      </c>
      <c t="s" r="B1" s="2">
        <v>1</v>
      </c>
    </row>
    <row spans="1:2" r="2">
      <c t="s" r="B2" s="2">
        <v>2</v>
      </c>
    </row>
    <row spans="1:2" r="3">
      <c t="s" r="A3" s="3">
        <v>169</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194</v>
      </c>
    </row>
    <row spans="1:2" r="4">
      <c t="s" r="A4" s="4">
        <v>255</v>
      </c>
      <c t="s" r="B4" s="4">
        <v>256</v>
      </c>
    </row>
    <row spans="1:2" r="5">
      <c t="s" r="A5" s="4">
        <v>257</v>
      </c>
      <c t="s" r="B5"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9</v>
      </c>
      <c t="s" r="B1" s="2">
        <v>1</v>
      </c>
    </row>
    <row spans="1:2" r="2">
      <c t="s" r="B2" s="2">
        <v>2</v>
      </c>
    </row>
    <row spans="1:2" r="3">
      <c t="s" r="A3" s="3">
        <v>197</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0"/>
  </cols>
  <sheetData>
    <row spans="1:2" r="1">
      <c t="s" r="A1" s="1">
        <v>262</v>
      </c>
      <c t="s" r="B1" s="2">
        <v>263</v>
      </c>
    </row>
    <row spans="1:2" r="2">
      <c t="s" r="A2" s="4">
        <v>264</v>
      </c>
      <c t="n" r="B2" s="5">
        <v>5000000</v>
      </c>
    </row>
    <row spans="1:2" r="3">
      <c t="s" r="A3" s="4">
        <v>265</v>
      </c>
      <c t="s" r="B3" s="4">
        <v>2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8</v>
      </c>
      <c t="s" r="B1" s="2">
        <v>2</v>
      </c>
      <c t="s" r="C1" s="2">
        <v>25</v>
      </c>
    </row>
    <row spans="1:3" r="2">
      <c t="s" r="A2" s="4">
        <v>69</v>
      </c>
      <c t="n" r="B2" s="8">
        <v>0.001</v>
      </c>
      <c t="n" r="C2" s="8">
        <v>0.001</v>
      </c>
    </row>
    <row spans="1:3" r="3">
      <c t="s" r="A3" s="4">
        <v>70</v>
      </c>
      <c t="n" r="B3" s="5">
        <v>10000000000</v>
      </c>
      <c t="n" r="C3" s="5">
        <v>10000000000</v>
      </c>
    </row>
    <row spans="1:3" r="4">
      <c t="s" r="A4" s="4">
        <v>71</v>
      </c>
      <c t="n" r="B4" s="5">
        <v>7320754217</v>
      </c>
      <c t="n" r="C4" s="5">
        <v>2948694586</v>
      </c>
    </row>
    <row spans="1:3" r="5">
      <c t="s" r="A5" s="4">
        <v>72</v>
      </c>
      <c t="n" r="B5" s="5">
        <v>7320754217</v>
      </c>
      <c t="n" r="C5" s="5">
        <v>2948694586</v>
      </c>
    </row>
    <row spans="1:3" r="6">
      <c t="s" r="A6" s="4">
        <v>73</v>
      </c>
    </row>
    <row spans="1:3" r="7">
      <c t="s" r="A7" s="4">
        <v>74</v>
      </c>
      <c t="n" r="B7" s="8">
        <v>0.001</v>
      </c>
      <c t="n" r="C7" s="8">
        <v>0.001</v>
      </c>
    </row>
    <row spans="1:3" r="8">
      <c t="s" r="A8" s="4">
        <v>75</v>
      </c>
      <c t="n" r="B8" s="5">
        <v>999</v>
      </c>
      <c t="n" r="C8" s="5">
        <v>999</v>
      </c>
    </row>
    <row spans="1:3" r="9">
      <c t="s" r="A9" s="4">
        <v>76</v>
      </c>
      <c t="n" r="B9" s="5">
        <v>999</v>
      </c>
      <c t="n" r="C9" s="5">
        <v>999</v>
      </c>
    </row>
    <row spans="1:3" r="10">
      <c t="s" r="A10" s="4">
        <v>77</v>
      </c>
      <c t="n" r="B10" s="5">
        <v>999</v>
      </c>
      <c t="n" r="C10" s="5">
        <v>999</v>
      </c>
    </row>
    <row spans="1:3" r="11">
      <c t="s" r="A11" s="4">
        <v>63</v>
      </c>
    </row>
    <row spans="1:3" r="12">
      <c t="s" r="A12" s="4">
        <v>74</v>
      </c>
      <c t="n" r="B12" s="8">
        <v>0.001</v>
      </c>
      <c t="n" r="C12" s="8">
        <v>0.001</v>
      </c>
    </row>
    <row spans="1:3" r="13">
      <c t="s" r="A13" s="4">
        <v>75</v>
      </c>
      <c t="n" r="B13" s="5">
        <v>25000000</v>
      </c>
      <c t="n" r="C13" s="5">
        <v>25000000</v>
      </c>
    </row>
    <row spans="1:3" r="14">
      <c t="s" r="A14" s="4">
        <v>76</v>
      </c>
      <c t="n" r="B14" s="5">
        <v>2043120</v>
      </c>
      <c t="n" r="C14" s="5">
        <v>2043120</v>
      </c>
    </row>
    <row spans="1:3" r="15">
      <c t="s" r="A15" s="4">
        <v>77</v>
      </c>
      <c t="n" r="B15" s="5">
        <v>2043120</v>
      </c>
      <c t="n" r="C15" s="5">
        <v>2043120</v>
      </c>
    </row>
    <row spans="1:3" r="16">
      <c t="s" r="A16" s="4">
        <v>65</v>
      </c>
    </row>
    <row spans="1:3" r="17">
      <c t="s" r="A17" s="4">
        <v>74</v>
      </c>
      <c t="n" r="B17" s="8">
        <v>0.001</v>
      </c>
      <c t="n" r="C17" s="8">
        <v>0.001</v>
      </c>
    </row>
    <row spans="1:3" r="18">
      <c t="s" r="A18" s="4">
        <v>75</v>
      </c>
      <c t="n" r="B18" s="5">
        <v>1000000</v>
      </c>
      <c t="n" r="C18" s="5">
        <v>1000000</v>
      </c>
    </row>
    <row spans="1:3" r="19">
      <c t="s" r="A19" s="4">
        <v>76</v>
      </c>
      <c t="n" r="B19" s="5">
        <v>1000000</v>
      </c>
      <c t="n" r="C19" s="5">
        <v>1000000</v>
      </c>
    </row>
    <row spans="1:3" r="20">
      <c t="s" r="A20" s="4">
        <v>77</v>
      </c>
      <c t="n" r="B20" s="5">
        <v>1000000</v>
      </c>
      <c t="n" r="C20" s="5">
        <v>1000000</v>
      </c>
    </row>
    <row spans="1:3" r="21">
      <c t="s" r="A21" s="4">
        <v>66</v>
      </c>
    </row>
    <row spans="1:3" r="22">
      <c t="s" r="A22" s="4">
        <v>74</v>
      </c>
      <c t="n" r="B22" s="8">
        <v>0.001</v>
      </c>
      <c t="n" r="C22" s="8">
        <v>0.001</v>
      </c>
    </row>
    <row spans="1:3" r="23">
      <c t="s" r="A23" s="4">
        <v>75</v>
      </c>
      <c t="n" r="B23" s="5">
        <v>1000000</v>
      </c>
      <c t="n" r="C23" s="5">
        <v>1000000</v>
      </c>
    </row>
    <row spans="1:3" r="24">
      <c t="s" r="A24" s="4">
        <v>76</v>
      </c>
      <c t="n" r="B24" s="5">
        <v>15750</v>
      </c>
      <c t="s" r="C24" s="4">
        <v>50</v>
      </c>
    </row>
    <row spans="1:3" r="25">
      <c t="s" r="A25" s="4">
        <v>77</v>
      </c>
      <c t="n" r="B25" s="5">
        <v>15750</v>
      </c>
      <c t="s" r="C25" s="4">
        <v>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67</v>
      </c>
      <c t="s" r="B1" s="2">
        <v>2</v>
      </c>
      <c t="s" r="C1" s="2">
        <v>25</v>
      </c>
    </row>
    <row spans="1:3" r="2">
      <c t="s" r="A2" s="3">
        <v>160</v>
      </c>
    </row>
    <row spans="1:3" r="3">
      <c t="s" r="A3" s="4">
        <v>58</v>
      </c>
      <c t="n" r="B3" s="7">
        <v>26645556</v>
      </c>
      <c t="n" r="C3" s="7">
        <v>27026191</v>
      </c>
    </row>
    <row spans="1:3" r="4">
      <c t="s" r="A4" s="4">
        <v>268</v>
      </c>
      <c t="n" r="B4" s="7">
        <v>371235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s>
  <sheetData>
    <row spans="1:5" r="1">
      <c t="s" r="A1" s="1">
        <v>269</v>
      </c>
      <c t="s" r="B1" s="2">
        <v>79</v>
      </c>
      <c t="s" r="C1" s="2">
        <v>1</v>
      </c>
    </row>
    <row spans="1:5" r="2">
      <c t="s" r="B2" s="2">
        <v>2</v>
      </c>
      <c t="s" r="C2" s="2">
        <v>2</v>
      </c>
      <c t="s" r="D2" s="2">
        <v>80</v>
      </c>
      <c t="s" r="E2" s="2">
        <v>25</v>
      </c>
    </row>
    <row spans="1:5" r="3">
      <c t="s" r="A3" s="4">
        <v>270</v>
      </c>
      <c t="n" r="B3" s="7">
        <v>0</v>
      </c>
      <c t="n" r="C3" s="7">
        <v>0</v>
      </c>
      <c t="n" r="E3" s="7">
        <v>0</v>
      </c>
    </row>
    <row spans="1:5" r="4">
      <c t="s" r="A4" s="4">
        <v>271</v>
      </c>
      <c t="n" r="B4" s="5">
        <v>23574</v>
      </c>
      <c t="n" r="C4" s="5">
        <v>23574</v>
      </c>
      <c t="n" r="E4" s="5">
        <v>121513</v>
      </c>
    </row>
    <row spans="1:5" r="5">
      <c t="s" r="A5" s="4">
        <v>272</v>
      </c>
      <c t="n" r="B5" s="5">
        <v>0</v>
      </c>
      <c t="n" r="C5" s="5">
        <v>0</v>
      </c>
      <c t="n" r="E5" s="5">
        <v>79923</v>
      </c>
    </row>
    <row spans="1:5" r="6">
      <c t="s" r="A6" s="4">
        <v>273</v>
      </c>
      <c t="n" r="B6" s="7">
        <v>191588</v>
      </c>
      <c t="n" r="C6" s="5">
        <v>191588</v>
      </c>
      <c t="n" r="E6" s="7">
        <v>17980</v>
      </c>
    </row>
    <row spans="1:5" r="7">
      <c t="s" r="A7" s="4">
        <v>274</v>
      </c>
      <c t="n" r="C7" s="5">
        <v>14645</v>
      </c>
      <c t="n" r="D7" s="7">
        <v>0</v>
      </c>
    </row>
    <row spans="1:5" r="8">
      <c t="s" r="A8" s="4">
        <v>225</v>
      </c>
      <c t="n" r="C8" s="7">
        <v>33738</v>
      </c>
      <c t="n" r="D8" s="7">
        <v>138367</v>
      </c>
    </row>
    <row spans="1:5" r="9">
      <c t="s" r="A9" s="4">
        <v>275</v>
      </c>
      <c t="n" r="B9" s="5">
        <v>12391216506</v>
      </c>
      <c t="n" r="C9" s="5">
        <v>12391216506</v>
      </c>
    </row>
    <row spans="1:5" r="10">
      <c t="s" r="A10" s="4">
        <v>276</v>
      </c>
    </row>
    <row spans="1:5" r="11">
      <c t="s" r="A11" s="4">
        <v>277</v>
      </c>
      <c t="s" r="B11" s="4">
        <v>278</v>
      </c>
      <c t="s" r="C11" s="4">
        <v>27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5</v>
      </c>
    </row>
    <row spans="1:3" r="2">
      <c t="s" r="A2" s="4">
        <v>280</v>
      </c>
      <c t="n" r="B2" s="7">
        <v>-6708</v>
      </c>
      <c t="n" r="C2" s="7">
        <v>-3150</v>
      </c>
    </row>
    <row spans="1:3" r="3">
      <c t="s" r="A3" s="4">
        <v>281</v>
      </c>
      <c t="n" r="B3" s="5">
        <v>24167</v>
      </c>
      <c t="n" r="C3" s="5">
        <v>2724</v>
      </c>
    </row>
    <row spans="1:3" r="4">
      <c t="s" r="A4" s="4">
        <v>282</v>
      </c>
    </row>
    <row spans="1:3" r="5">
      <c t="s" r="A5" s="4">
        <v>283</v>
      </c>
      <c t="n" r="B5" s="5">
        <v>29471</v>
      </c>
      <c t="n" r="C5" s="5">
        <v>4470</v>
      </c>
    </row>
    <row spans="1:3" r="6">
      <c t="s" r="A6" s="4">
        <v>284</v>
      </c>
    </row>
    <row spans="1:3" r="7">
      <c t="s" r="A7" s="4">
        <v>283</v>
      </c>
      <c t="n" r="B7" s="7">
        <v>1404</v>
      </c>
      <c t="n" r="C7" s="7">
        <v>14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s>
  <sheetData>
    <row spans="1:5" r="1">
      <c t="s" r="A1" s="1">
        <v>285</v>
      </c>
      <c t="s" r="B1" s="2">
        <v>286</v>
      </c>
      <c t="s" r="C1" s="2">
        <v>287</v>
      </c>
      <c t="s" r="D1" s="2">
        <v>2</v>
      </c>
      <c t="s" r="E1" s="2">
        <v>288</v>
      </c>
    </row>
    <row spans="1:5" r="2">
      <c t="s" r="A2" s="4">
        <v>289</v>
      </c>
      <c t="s" r="D2" s="4">
        <v>50</v>
      </c>
      <c t="s" r="E2" s="4">
        <v>290</v>
      </c>
    </row>
    <row spans="1:5" r="3">
      <c t="s" r="A3" s="4">
        <v>291</v>
      </c>
      <c t="s" r="E3" s="4">
        <v>292</v>
      </c>
    </row>
    <row spans="1:5" r="4">
      <c t="s" r="A4" s="4">
        <v>293</v>
      </c>
      <c t="n" r="E4" s="9">
        <v>0.05</v>
      </c>
    </row>
    <row spans="1:5" r="5">
      <c t="s" r="A5" s="4">
        <v>294</v>
      </c>
      <c t="n" r="D5" s="5">
        <v>2351750001</v>
      </c>
    </row>
    <row spans="1:5" r="6">
      <c t="s" r="A6" s="4">
        <v>295</v>
      </c>
      <c t="s" r="D6" s="4">
        <v>296</v>
      </c>
    </row>
    <row spans="1:5" r="7">
      <c t="s" r="A7" s="4">
        <v>297</v>
      </c>
    </row>
    <row spans="1:5" r="8">
      <c t="s" r="A8" s="4">
        <v>298</v>
      </c>
      <c t="s" r="C8" s="4">
        <v>266</v>
      </c>
    </row>
    <row spans="1:5" r="9">
      <c t="s" r="A9" s="4">
        <v>289</v>
      </c>
      <c t="s" r="C9" s="4">
        <v>299</v>
      </c>
    </row>
    <row spans="1:5" r="10">
      <c t="s" r="A10" s="4">
        <v>300</v>
      </c>
      <c t="n" r="C10" s="7">
        <v>100000</v>
      </c>
    </row>
    <row spans="1:5" r="11">
      <c t="s" r="A11" s="4">
        <v>291</v>
      </c>
      <c t="s" r="C11" s="4">
        <v>11</v>
      </c>
    </row>
    <row spans="1:5" r="12">
      <c t="s" r="A12" s="4">
        <v>293</v>
      </c>
      <c t="n" r="C12" s="9">
        <v>0.1</v>
      </c>
    </row>
    <row spans="1:5" r="13">
      <c t="s" r="A13" s="4">
        <v>294</v>
      </c>
      <c t="n" r="C13" s="5">
        <v>1000000</v>
      </c>
    </row>
    <row spans="1:5" r="14">
      <c t="s" r="A14" s="4">
        <v>301</v>
      </c>
    </row>
    <row spans="1:5" r="15">
      <c t="s" r="A15" s="4">
        <v>298</v>
      </c>
      <c t="s" r="B15" s="4">
        <v>266</v>
      </c>
    </row>
    <row spans="1:5" r="16">
      <c t="s" r="A16" s="4">
        <v>289</v>
      </c>
      <c t="s" r="B16" s="4">
        <v>299</v>
      </c>
    </row>
    <row spans="1:5" r="17">
      <c t="s" r="A17" s="4">
        <v>300</v>
      </c>
      <c t="n" r="D17" s="7">
        <v>200000</v>
      </c>
    </row>
    <row spans="1:5" r="18">
      <c t="s" r="A18" s="4">
        <v>291</v>
      </c>
      <c t="s" r="B18" s="4">
        <v>11</v>
      </c>
    </row>
    <row spans="1:5" r="19">
      <c t="s" r="A19" s="4">
        <v>293</v>
      </c>
      <c t="n" r="B19" s="9">
        <v>0.1</v>
      </c>
    </row>
    <row spans="1:5" r="20">
      <c t="s" r="A20" s="4">
        <v>294</v>
      </c>
      <c t="n" r="B20" s="5">
        <v>2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1"/>
  </cols>
  <sheetData>
    <row spans="1:2" r="1">
      <c t="s" r="A1" s="1">
        <v>302</v>
      </c>
      <c t="s" r="B1" s="2">
        <v>303</v>
      </c>
    </row>
    <row spans="1:2" r="2">
      <c t="s" r="A2" s="4">
        <v>304</v>
      </c>
    </row>
    <row spans="1:2" r="3">
      <c t="s" r="A3" s="4">
        <v>305</v>
      </c>
      <c t="n" r="B3" s="7">
        <v>1502</v>
      </c>
    </row>
    <row spans="1:2" r="4">
      <c t="s" r="A4" s="4">
        <v>306</v>
      </c>
      <c t="n" r="B4" s="5">
        <v>10494</v>
      </c>
    </row>
    <row spans="1:2" r="5">
      <c t="s" r="A5" s="4">
        <v>307</v>
      </c>
      <c t="n" r="B5" s="5">
        <v>84751</v>
      </c>
    </row>
    <row spans="1:2" r="6">
      <c t="s" r="A6" s="4">
        <v>308</v>
      </c>
      <c t="n" r="B6" s="5">
        <v>25000</v>
      </c>
    </row>
    <row spans="1:2" r="7">
      <c t="s" r="A7" s="4">
        <v>121</v>
      </c>
      <c t="n" r="B7" s="5">
        <v>-7445</v>
      </c>
    </row>
    <row spans="1:2" r="8">
      <c t="s" r="A8" s="4">
        <v>309</v>
      </c>
      <c t="n" r="B8" s="5">
        <v>-14302</v>
      </c>
    </row>
    <row spans="1:2" r="9">
      <c t="s" r="A9" s="4">
        <v>310</v>
      </c>
      <c t="n" r="B9" s="5">
        <v>100000</v>
      </c>
    </row>
    <row spans="1:2" r="10">
      <c t="s" r="A10" s="4">
        <v>311</v>
      </c>
    </row>
    <row spans="1:2" r="11">
      <c t="s" r="A11" s="4">
        <v>305</v>
      </c>
      <c t="n" r="B11" s="5">
        <v>16526</v>
      </c>
    </row>
    <row spans="1:2" r="12">
      <c t="s" r="A12" s="4">
        <v>306</v>
      </c>
      <c t="n" r="B12" s="5">
        <v>8276</v>
      </c>
    </row>
    <row spans="1:2" r="13">
      <c t="s" r="A13" s="4">
        <v>307</v>
      </c>
      <c t="n" r="B13" s="5">
        <v>175938</v>
      </c>
    </row>
    <row spans="1:2" r="14">
      <c t="s" r="A14" s="4">
        <v>121</v>
      </c>
      <c t="n" r="B14" s="5">
        <v>-740</v>
      </c>
    </row>
    <row spans="1:2" r="15">
      <c t="s" r="A15" s="4">
        <v>310</v>
      </c>
      <c t="n" r="B15" s="7">
        <v>2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12</v>
      </c>
      <c t="s" r="B1" s="2">
        <v>286</v>
      </c>
      <c t="s" r="C1" s="2">
        <v>287</v>
      </c>
      <c t="s" r="D1" s="2">
        <v>313</v>
      </c>
      <c t="s" r="E1" s="2">
        <v>314</v>
      </c>
      <c t="s" r="F1" s="2">
        <v>2</v>
      </c>
      <c t="s" r="G1" s="2">
        <v>80</v>
      </c>
      <c t="s" r="H1" s="2">
        <v>25</v>
      </c>
    </row>
    <row spans="1:8" r="2">
      <c t="s" r="A2" s="4">
        <v>315</v>
      </c>
      <c t="n" r="F2" s="7">
        <v>487765</v>
      </c>
      <c t="n" r="H2" s="7">
        <v>589044</v>
      </c>
    </row>
    <row spans="1:8" r="3">
      <c t="s" r="A3" s="4">
        <v>316</v>
      </c>
      <c t="s" r="F3" s="4">
        <v>296</v>
      </c>
    </row>
    <row spans="1:8" r="4">
      <c t="s" r="A4" s="4">
        <v>317</v>
      </c>
      <c t="n" r="F4" s="7">
        <v>129248</v>
      </c>
    </row>
    <row spans="1:8" r="5">
      <c t="s" r="A5" s="4">
        <v>318</v>
      </c>
      <c t="n" r="F5" s="5">
        <v>337314</v>
      </c>
    </row>
    <row spans="1:8" r="6">
      <c t="s" r="A6" s="4">
        <v>319</v>
      </c>
      <c t="n" r="F6" s="5">
        <v>21203</v>
      </c>
    </row>
    <row spans="1:8" r="7">
      <c t="s" r="A7" s="4">
        <v>320</v>
      </c>
      <c t="n" r="F7" s="5">
        <v>104877</v>
      </c>
      <c t="n" r="G7" s="7">
        <v>0</v>
      </c>
    </row>
    <row spans="1:8" r="8">
      <c t="s" r="A8" s="4">
        <v>321</v>
      </c>
    </row>
    <row spans="1:8" r="9">
      <c t="s" r="A9" s="4">
        <v>298</v>
      </c>
      <c t="s" r="E9" s="4">
        <v>266</v>
      </c>
    </row>
    <row spans="1:8" r="10">
      <c t="s" r="A10" s="4">
        <v>322</v>
      </c>
      <c t="n" r="E10" s="5">
        <v>300000</v>
      </c>
    </row>
    <row spans="1:8" r="11">
      <c t="s" r="A11" s="4">
        <v>323</v>
      </c>
      <c t="n" r="E11" s="7">
        <v>183629</v>
      </c>
    </row>
    <row spans="1:8" r="12">
      <c t="s" r="A12" s="4">
        <v>324</v>
      </c>
      <c t="n" r="E12" s="7">
        <v>690629</v>
      </c>
    </row>
    <row spans="1:8" r="13">
      <c t="s" r="A13" s="4">
        <v>315</v>
      </c>
      <c t="n" r="F13" s="7">
        <v>273414</v>
      </c>
    </row>
    <row spans="1:8" r="14">
      <c t="s" r="A14" s="4">
        <v>316</v>
      </c>
      <c t="s" r="F14" s="4">
        <v>296</v>
      </c>
    </row>
    <row spans="1:8" r="15">
      <c t="s" r="A15" s="4">
        <v>317</v>
      </c>
      <c t="n" r="F15" s="7">
        <v>87083</v>
      </c>
    </row>
    <row spans="1:8" r="16">
      <c t="s" r="A16" s="4">
        <v>318</v>
      </c>
      <c t="n" r="F16" s="5">
        <v>186376</v>
      </c>
    </row>
    <row spans="1:8" r="17">
      <c t="s" r="A17" s="4">
        <v>325</v>
      </c>
    </row>
    <row spans="1:8" r="18">
      <c t="s" r="A18" s="4">
        <v>264</v>
      </c>
      <c t="n" r="E18" s="5">
        <v>500000000</v>
      </c>
    </row>
    <row spans="1:8" r="19">
      <c t="s" r="A19" s="4">
        <v>326</v>
      </c>
    </row>
    <row spans="1:8" r="20">
      <c t="s" r="A20" s="4">
        <v>298</v>
      </c>
      <c t="s" r="D20" s="4">
        <v>266</v>
      </c>
    </row>
    <row spans="1:8" r="21">
      <c t="s" r="A21" s="4">
        <v>264</v>
      </c>
      <c t="n" r="D21" s="5">
        <v>350000000</v>
      </c>
    </row>
    <row spans="1:8" r="22">
      <c t="s" r="A22" s="4">
        <v>322</v>
      </c>
      <c t="n" r="D22" s="5">
        <v>300000</v>
      </c>
    </row>
    <row spans="1:8" r="23">
      <c t="s" r="A23" s="4">
        <v>323</v>
      </c>
      <c t="n" r="D23" s="7">
        <v>26235</v>
      </c>
    </row>
    <row spans="1:8" r="24">
      <c t="s" r="A24" s="4">
        <v>315</v>
      </c>
      <c t="n" r="F24" s="7">
        <v>29592</v>
      </c>
    </row>
    <row spans="1:8" r="25">
      <c t="s" r="A25" s="4">
        <v>316</v>
      </c>
      <c t="s" r="F25" s="4">
        <v>296</v>
      </c>
    </row>
    <row spans="1:8" r="26">
      <c t="s" r="A26" s="4">
        <v>317</v>
      </c>
      <c t="n" r="F26" s="7">
        <v>9356</v>
      </c>
    </row>
    <row spans="1:8" r="27">
      <c t="s" r="A27" s="4">
        <v>318</v>
      </c>
      <c t="n" r="F27" s="5">
        <v>20236</v>
      </c>
    </row>
    <row spans="1:8" r="28">
      <c t="s" r="A28" s="4">
        <v>304</v>
      </c>
    </row>
    <row spans="1:8" r="29">
      <c t="s" r="A29" s="4">
        <v>323</v>
      </c>
      <c t="n" r="C29" s="7">
        <v>15249</v>
      </c>
    </row>
    <row spans="1:8" r="30">
      <c t="s" r="A30" s="4">
        <v>324</v>
      </c>
      <c t="n" r="C30" s="7">
        <v>84751</v>
      </c>
    </row>
    <row spans="1:8" r="31">
      <c t="s" r="A31" s="4">
        <v>315</v>
      </c>
      <c t="n" r="F31" s="7">
        <v>59674</v>
      </c>
    </row>
    <row spans="1:8" r="32">
      <c t="s" r="A32" s="4">
        <v>316</v>
      </c>
      <c t="s" r="F32" s="4">
        <v>296</v>
      </c>
    </row>
    <row spans="1:8" r="33">
      <c t="s" r="A33" s="4">
        <v>317</v>
      </c>
      <c t="n" r="F33" s="7">
        <v>10681</v>
      </c>
    </row>
    <row spans="1:8" r="34">
      <c t="s" r="A34" s="4">
        <v>318</v>
      </c>
      <c t="n" r="F34" s="5">
        <v>42492</v>
      </c>
    </row>
    <row spans="1:8" r="35">
      <c t="s" r="A35" s="4">
        <v>319</v>
      </c>
      <c t="n" r="F35" s="5">
        <v>6501</v>
      </c>
    </row>
    <row spans="1:8" r="36">
      <c t="s" r="A36" s="4">
        <v>311</v>
      </c>
    </row>
    <row spans="1:8" r="37">
      <c t="s" r="A37" s="4">
        <v>323</v>
      </c>
      <c t="n" r="B37" s="7">
        <v>24062</v>
      </c>
    </row>
    <row spans="1:8" r="38">
      <c t="s" r="A38" s="4">
        <v>324</v>
      </c>
      <c t="n" r="B38" s="5">
        <v>175938</v>
      </c>
    </row>
    <row spans="1:8" r="39">
      <c t="s" r="A39" s="4">
        <v>315</v>
      </c>
      <c t="n" r="F39" s="7">
        <v>125085</v>
      </c>
    </row>
    <row spans="1:8" r="40">
      <c t="s" r="A40" s="4">
        <v>316</v>
      </c>
      <c t="s" r="F40" s="4">
        <v>296</v>
      </c>
    </row>
    <row spans="1:8" r="41">
      <c t="s" r="A41" s="4">
        <v>317</v>
      </c>
      <c t="n" r="B41" s="5">
        <v>22173</v>
      </c>
    </row>
    <row spans="1:8" r="42">
      <c t="s" r="A42" s="4">
        <v>318</v>
      </c>
      <c t="n" r="B42" s="5">
        <v>88210</v>
      </c>
    </row>
    <row spans="1:8" r="43">
      <c t="s" r="A43" s="4">
        <v>319</v>
      </c>
      <c t="n" r="B43" s="7">
        <v>147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7</v>
      </c>
      <c t="s" r="B1" s="2">
        <v>303</v>
      </c>
    </row>
    <row spans="1:2" r="2">
      <c t="s" r="A2" s="3">
        <v>172</v>
      </c>
    </row>
    <row spans="1:2" r="3">
      <c t="n" r="A3" s="5">
        <v>2015</v>
      </c>
      <c t="n" r="B3" s="7">
        <v>129248</v>
      </c>
    </row>
    <row spans="1:2" r="4">
      <c t="n" r="A4" s="5">
        <v>2016</v>
      </c>
      <c t="n" r="B4" s="5">
        <v>337314</v>
      </c>
    </row>
    <row spans="1:2" r="5">
      <c t="n" r="A5" s="5">
        <v>2017</v>
      </c>
      <c t="n" r="B5" s="7">
        <v>2120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s>
  <sheetData>
    <row spans="1:5" r="1">
      <c t="s" r="A1" s="1">
        <v>328</v>
      </c>
      <c t="s" r="B1" s="2">
        <v>286</v>
      </c>
      <c t="s" r="C1" s="2">
        <v>287</v>
      </c>
      <c t="s" r="D1" s="2">
        <v>2</v>
      </c>
      <c t="s" r="E1" s="2">
        <v>288</v>
      </c>
    </row>
    <row spans="1:5" r="2">
      <c t="s" r="A2" s="4">
        <v>329</v>
      </c>
      <c t="n" r="D2" s="7">
        <v>5717</v>
      </c>
    </row>
    <row spans="1:5" r="3">
      <c t="s" r="A3" s="4">
        <v>330</v>
      </c>
      <c t="n" r="E3" s="7">
        <v>150000</v>
      </c>
    </row>
    <row spans="1:5" r="4">
      <c t="s" r="A4" s="4">
        <v>331</v>
      </c>
      <c t="s" r="D4" s="4">
        <v>50</v>
      </c>
      <c t="s" r="E4" s="4">
        <v>290</v>
      </c>
    </row>
    <row spans="1:5" r="5">
      <c t="s" r="A5" s="4">
        <v>332</v>
      </c>
      <c t="s" r="E5" s="4">
        <v>292</v>
      </c>
    </row>
    <row spans="1:5" r="6">
      <c t="s" r="A6" s="4">
        <v>333</v>
      </c>
      <c t="n" r="E6" s="9">
        <v>0.05</v>
      </c>
    </row>
    <row spans="1:5" r="7">
      <c t="s" r="A7" s="4">
        <v>334</v>
      </c>
      <c t="s" r="E7" s="4">
        <v>335</v>
      </c>
    </row>
    <row spans="1:5" r="8">
      <c t="s" r="A8" s="4">
        <v>336</v>
      </c>
      <c t="n" r="C8" s="7">
        <v>650000</v>
      </c>
      <c t="n" r="D8" s="7">
        <v>150000</v>
      </c>
    </row>
    <row spans="1:5" r="9">
      <c t="s" r="A9" s="4">
        <v>337</v>
      </c>
      <c t="n" r="D9" s="7">
        <v>41221</v>
      </c>
    </row>
    <row spans="1:5" r="10">
      <c t="s" r="A10" s="4">
        <v>294</v>
      </c>
      <c t="n" r="D10" s="5">
        <v>2351750001</v>
      </c>
    </row>
    <row spans="1:5" r="11">
      <c t="s" r="A11" s="4">
        <v>338</v>
      </c>
    </row>
    <row spans="1:5" r="12">
      <c t="s" r="A12" s="4">
        <v>329</v>
      </c>
      <c t="n" r="D12" s="7">
        <v>123000</v>
      </c>
    </row>
    <row spans="1:5" r="13">
      <c t="s" r="A13" s="4">
        <v>339</v>
      </c>
    </row>
    <row spans="1:5" r="14">
      <c t="s" r="A14" s="4">
        <v>329</v>
      </c>
      <c t="n" r="D14" s="5">
        <v>100000</v>
      </c>
    </row>
    <row spans="1:5" r="15">
      <c t="s" r="A15" s="4">
        <v>331</v>
      </c>
      <c t="s" r="C15" s="4">
        <v>299</v>
      </c>
    </row>
    <row spans="1:5" r="16">
      <c t="s" r="A16" s="4">
        <v>332</v>
      </c>
      <c t="s" r="C16" s="4">
        <v>11</v>
      </c>
    </row>
    <row spans="1:5" r="17">
      <c t="s" r="A17" s="4">
        <v>333</v>
      </c>
      <c t="n" r="C17" s="9">
        <v>0.1</v>
      </c>
    </row>
    <row spans="1:5" r="18">
      <c t="s" r="A18" s="4">
        <v>340</v>
      </c>
      <c t="s" r="C18" s="4">
        <v>266</v>
      </c>
    </row>
    <row spans="1:5" r="19">
      <c t="s" r="A19" s="4">
        <v>341</v>
      </c>
      <c t="n" r="C19" s="7">
        <v>100000</v>
      </c>
    </row>
    <row spans="1:5" r="20">
      <c t="s" r="A20" s="4">
        <v>294</v>
      </c>
      <c t="n" r="C20" s="5">
        <v>1000000</v>
      </c>
    </row>
    <row spans="1:5" r="21">
      <c t="s" r="A21" s="4">
        <v>342</v>
      </c>
    </row>
    <row spans="1:5" r="22">
      <c t="s" r="A22" s="4">
        <v>329</v>
      </c>
      <c t="n" r="B22" s="7">
        <v>200000</v>
      </c>
    </row>
    <row spans="1:5" r="23">
      <c t="s" r="A23" s="4">
        <v>331</v>
      </c>
      <c t="s" r="B23" s="4">
        <v>299</v>
      </c>
    </row>
    <row spans="1:5" r="24">
      <c t="s" r="A24" s="4">
        <v>332</v>
      </c>
      <c t="s" r="B24" s="4">
        <v>11</v>
      </c>
    </row>
    <row spans="1:5" r="25">
      <c t="s" r="A25" s="4">
        <v>333</v>
      </c>
      <c t="n" r="B25" s="9">
        <v>0.1</v>
      </c>
    </row>
    <row spans="1:5" r="26">
      <c t="s" r="A26" s="4">
        <v>340</v>
      </c>
      <c t="s" r="B26" s="4">
        <v>266</v>
      </c>
    </row>
    <row spans="1:5" r="27">
      <c t="s" r="A27" s="4">
        <v>341</v>
      </c>
      <c t="n" r="D27" s="7">
        <v>200000</v>
      </c>
    </row>
    <row spans="1:5" r="28">
      <c t="s" r="A28" s="4">
        <v>294</v>
      </c>
      <c t="n" r="B28" s="5">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L84"/>
  <sheetViews>
    <sheetView workbookViewId="0">
      <selection activeCell="A1" sqref="A1"/>
    </sheetView>
  </sheetViews>
  <sheetFormatPr baseColWidth="10" defaultRowHeight="15"/>
  <cols>
    <col customWidth="1" max="1" min="1" width="80"/>
    <col customWidth="1" max="2" min="2" width="27"/>
    <col customWidth="1" max="3" min="3" width="80"/>
    <col customWidth="1" max="4" min="4" width="80"/>
    <col customWidth="1" max="5" min="5" width="80"/>
    <col customWidth="1" max="6" min="6" width="80"/>
    <col customWidth="1" max="7" min="7" width="80"/>
    <col customWidth="1" max="8" min="8" width="21"/>
    <col customWidth="1" max="9" min="9" width="21"/>
    <col customWidth="1" max="10" min="10" width="27"/>
    <col customWidth="1" max="11" min="11" width="21"/>
    <col customWidth="1" max="12" min="12" width="15"/>
  </cols>
  <sheetData>
    <row spans="1:12" r="1">
      <c t="s" r="A1" s="1">
        <v>343</v>
      </c>
      <c t="s" r="B1" s="2">
        <v>344</v>
      </c>
      <c t="s" r="C1" s="2">
        <v>345</v>
      </c>
      <c t="s" r="D1" s="2">
        <v>346</v>
      </c>
      <c t="s" r="E1" s="2">
        <v>347</v>
      </c>
      <c t="s" r="F1" s="2">
        <v>348</v>
      </c>
      <c t="s" r="G1" s="2">
        <v>349</v>
      </c>
      <c t="s" r="H1" s="2">
        <v>303</v>
      </c>
      <c t="s" r="I1" s="2">
        <v>350</v>
      </c>
      <c t="s" r="J1" s="2">
        <v>351</v>
      </c>
      <c t="s" r="K1" s="2">
        <v>350</v>
      </c>
      <c t="s" r="L1" s="2">
        <v>288</v>
      </c>
    </row>
    <row spans="1:12" r="2">
      <c t="s" r="A2" s="4">
        <v>331</v>
      </c>
      <c t="s" r="H2" s="4">
        <v>50</v>
      </c>
      <c t="s" r="J2" s="4">
        <v>50</v>
      </c>
      <c t="s" r="L2" s="4">
        <v>290</v>
      </c>
    </row>
    <row spans="1:12" r="3">
      <c t="s" r="A3" s="4">
        <v>332</v>
      </c>
      <c t="s" r="L3" s="4">
        <v>292</v>
      </c>
    </row>
    <row spans="1:12" r="4">
      <c t="s" r="A4" s="4">
        <v>352</v>
      </c>
      <c t="n" r="J4" s="7">
        <v>288256</v>
      </c>
    </row>
    <row spans="1:12" r="5">
      <c t="s" r="A5" s="4">
        <v>353</v>
      </c>
      <c t="n" r="J5" s="5">
        <v>2351750001</v>
      </c>
    </row>
    <row spans="1:12" r="6">
      <c t="s" r="A6" s="4">
        <v>336</v>
      </c>
      <c t="n" r="C6" s="7">
        <v>650000</v>
      </c>
      <c t="n" r="H6" s="7">
        <v>150000</v>
      </c>
      <c t="n" r="J6" s="7">
        <v>150000</v>
      </c>
    </row>
    <row spans="1:12" r="7">
      <c t="s" r="A7" s="4">
        <v>94</v>
      </c>
      <c t="s" r="H7" s="4">
        <v>50</v>
      </c>
      <c t="n" r="I7" s="7">
        <v>-39928</v>
      </c>
      <c t="n" r="J7" s="5">
        <v>-977876</v>
      </c>
      <c t="n" r="K7" s="7">
        <v>-42778</v>
      </c>
    </row>
    <row spans="1:12" r="8">
      <c t="s" r="A8" s="4">
        <v>354</v>
      </c>
      <c t="n" r="J8" s="5">
        <v>46297</v>
      </c>
      <c t="n" r="K8" s="5">
        <v>65741</v>
      </c>
    </row>
    <row spans="1:12" r="9">
      <c t="s" r="A9" s="4">
        <v>91</v>
      </c>
      <c t="n" r="H9" s="7">
        <v>48593</v>
      </c>
      <c t="n" r="I9" s="7">
        <v>270660</v>
      </c>
      <c t="n" r="J9" s="5">
        <v>540415</v>
      </c>
      <c t="n" r="K9" s="7">
        <v>613610</v>
      </c>
    </row>
    <row spans="1:12" r="10">
      <c t="s" r="A10" s="4">
        <v>355</v>
      </c>
      <c t="n" r="H10" s="5">
        <v>41221</v>
      </c>
      <c t="n" r="J10" s="7">
        <v>41221</v>
      </c>
    </row>
    <row spans="1:12" r="11">
      <c t="s" r="A11" s="4">
        <v>356</v>
      </c>
    </row>
    <row spans="1:12" r="12">
      <c t="s" r="A12" s="4">
        <v>94</v>
      </c>
      <c t="n" r="E12" s="7">
        <v>437206</v>
      </c>
    </row>
    <row spans="1:12" r="13">
      <c t="s" r="A13" s="4">
        <v>357</v>
      </c>
      <c t="n" r="E13" s="5">
        <v>407504</v>
      </c>
    </row>
    <row spans="1:12" r="14">
      <c t="s" r="A14" s="4">
        <v>354</v>
      </c>
      <c t="n" r="E14" s="5">
        <v>396370</v>
      </c>
    </row>
    <row spans="1:12" r="15">
      <c t="s" r="A15" s="4">
        <v>91</v>
      </c>
      <c t="n" r="E15" s="5">
        <v>11134</v>
      </c>
    </row>
    <row spans="1:12" r="16">
      <c t="s" r="A16" s="4">
        <v>358</v>
      </c>
    </row>
    <row spans="1:12" r="17">
      <c t="s" r="A17" s="4">
        <v>359</v>
      </c>
      <c t="s" r="G17" s="4">
        <v>360</v>
      </c>
    </row>
    <row spans="1:12" r="18">
      <c t="s" r="A18" s="4">
        <v>331</v>
      </c>
      <c t="s" r="G18" s="4">
        <v>361</v>
      </c>
    </row>
    <row spans="1:12" r="19">
      <c t="s" r="A19" s="4">
        <v>332</v>
      </c>
      <c t="s" r="G19" s="4">
        <v>362</v>
      </c>
    </row>
    <row spans="1:12" r="20">
      <c t="s" r="A20" s="4">
        <v>363</v>
      </c>
      <c t="s" r="C20" s="4">
        <v>364</v>
      </c>
      <c t="s" r="G20" s="4">
        <v>365</v>
      </c>
    </row>
    <row spans="1:12" r="21">
      <c t="s" r="A21" s="4">
        <v>366</v>
      </c>
      <c t="s" r="G21" s="4">
        <v>335</v>
      </c>
      <c t="s" r="J21" s="4">
        <v>367</v>
      </c>
    </row>
    <row spans="1:12" r="22">
      <c t="s" r="A22" s="4">
        <v>368</v>
      </c>
      <c t="s" r="G22" s="4">
        <v>290</v>
      </c>
    </row>
    <row spans="1:12" r="23">
      <c t="s" r="A23" s="4">
        <v>369</v>
      </c>
      <c t="n" r="G23" s="7">
        <v>220408</v>
      </c>
    </row>
    <row spans="1:12" r="24">
      <c t="s" r="A24" s="4">
        <v>352</v>
      </c>
      <c t="n" r="J24" s="7">
        <v>82500</v>
      </c>
    </row>
    <row spans="1:12" r="25">
      <c t="s" r="A25" s="4">
        <v>353</v>
      </c>
      <c t="n" r="J25" s="5">
        <v>825000000</v>
      </c>
    </row>
    <row spans="1:12" r="26">
      <c t="s" r="A26" s="4">
        <v>336</v>
      </c>
      <c t="n" r="C26" s="7">
        <v>534888</v>
      </c>
    </row>
    <row spans="1:12" r="27">
      <c t="s" r="A27" s="4">
        <v>94</v>
      </c>
      <c t="n" r="J27" s="7">
        <v>509476</v>
      </c>
    </row>
    <row spans="1:12" r="28">
      <c t="s" r="A28" s="4">
        <v>370</v>
      </c>
    </row>
    <row spans="1:12" r="29">
      <c t="s" r="A29" s="4">
        <v>352</v>
      </c>
      <c t="n" r="J29" s="7">
        <v>108560</v>
      </c>
    </row>
    <row spans="1:12" r="30">
      <c t="s" r="A30" s="4">
        <v>353</v>
      </c>
      <c t="n" r="J30" s="5">
        <v>1085559500</v>
      </c>
    </row>
    <row spans="1:12" r="31">
      <c t="s" r="A31" s="4">
        <v>336</v>
      </c>
      <c t="n" r="H31" s="5">
        <v>267444</v>
      </c>
      <c t="n" r="J31" s="7">
        <v>267444</v>
      </c>
    </row>
    <row spans="1:12" r="32">
      <c t="s" r="A32" s="4">
        <v>371</v>
      </c>
    </row>
    <row spans="1:12" r="33">
      <c t="s" r="A33" s="4">
        <v>372</v>
      </c>
      <c t="s" r="B33" s="4">
        <v>266</v>
      </c>
    </row>
    <row spans="1:12" r="34">
      <c t="s" r="A34" s="4">
        <v>366</v>
      </c>
      <c t="s" r="B34" s="4">
        <v>367</v>
      </c>
    </row>
    <row spans="1:12" r="35">
      <c t="s" r="A35" s="4">
        <v>369</v>
      </c>
      <c t="n" r="B35" s="7">
        <v>437206</v>
      </c>
    </row>
    <row spans="1:12" r="36">
      <c t="s" r="A36" s="4">
        <v>352</v>
      </c>
      <c t="n" r="B36" s="7">
        <v>40000</v>
      </c>
      <c t="n" r="J36" s="7">
        <v>65592</v>
      </c>
    </row>
    <row spans="1:12" r="37">
      <c t="s" r="A37" s="4">
        <v>353</v>
      </c>
      <c t="n" r="B37" s="5">
        <v>325000</v>
      </c>
      <c t="n" r="J37" s="5">
        <v>655916797</v>
      </c>
    </row>
    <row spans="1:12" r="38">
      <c t="s" r="A38" s="4">
        <v>336</v>
      </c>
      <c t="n" r="H38" s="5">
        <v>267444</v>
      </c>
      <c t="n" r="J38" s="7">
        <v>267444</v>
      </c>
    </row>
    <row spans="1:12" r="39">
      <c t="s" r="A39" s="4">
        <v>373</v>
      </c>
    </row>
    <row spans="1:12" r="40">
      <c t="s" r="A40" s="4">
        <v>352</v>
      </c>
      <c t="n" r="J40" s="7">
        <v>40000</v>
      </c>
    </row>
    <row spans="1:12" r="41">
      <c t="s" r="A41" s="4">
        <v>353</v>
      </c>
      <c t="n" r="J41" s="5">
        <v>400000000</v>
      </c>
    </row>
    <row spans="1:12" r="42">
      <c t="s" r="A42" s="4">
        <v>91</v>
      </c>
      <c t="n" r="J42" s="7">
        <v>16440</v>
      </c>
    </row>
    <row spans="1:12" r="43">
      <c t="s" r="A43" s="4">
        <v>374</v>
      </c>
      <c t="n" r="H43" s="5">
        <v>108560</v>
      </c>
      <c t="n" r="J43" s="5">
        <v>108560</v>
      </c>
    </row>
    <row spans="1:12" r="44">
      <c t="s" r="A44" s="4">
        <v>375</v>
      </c>
    </row>
    <row spans="1:12" r="45">
      <c t="s" r="A45" s="4">
        <v>331</v>
      </c>
      <c t="s" r="F45" s="4">
        <v>361</v>
      </c>
    </row>
    <row spans="1:12" r="46">
      <c t="s" r="A46" s="4">
        <v>332</v>
      </c>
      <c t="s" r="F46" s="4">
        <v>376</v>
      </c>
    </row>
    <row spans="1:12" r="47">
      <c t="s" r="A47" s="4">
        <v>363</v>
      </c>
      <c t="s" r="F47" s="4">
        <v>377</v>
      </c>
    </row>
    <row spans="1:12" r="48">
      <c t="s" r="A48" s="4">
        <v>357</v>
      </c>
      <c t="n" r="F48" s="7">
        <v>36411</v>
      </c>
    </row>
    <row spans="1:12" r="49">
      <c t="s" r="A49" s="4">
        <v>354</v>
      </c>
      <c t="n" r="F49" s="5">
        <v>32500</v>
      </c>
    </row>
    <row spans="1:12" r="50">
      <c t="s" r="A50" s="4">
        <v>91</v>
      </c>
      <c t="n" r="F50" s="7">
        <v>3911</v>
      </c>
      <c t="n" r="J50" s="5">
        <v>1635</v>
      </c>
    </row>
    <row spans="1:12" r="51">
      <c t="s" r="A51" s="4">
        <v>378</v>
      </c>
    </row>
    <row spans="1:12" r="52">
      <c t="s" r="A52" s="4">
        <v>379</v>
      </c>
      <c t="n" r="E52" s="7">
        <v>650000</v>
      </c>
    </row>
    <row spans="1:12" r="53">
      <c t="s" r="A53" s="4">
        <v>331</v>
      </c>
      <c t="s" r="E53" s="4">
        <v>361</v>
      </c>
    </row>
    <row spans="1:12" r="54">
      <c t="s" r="A54" s="4">
        <v>363</v>
      </c>
      <c t="s" r="E54" s="4">
        <v>377</v>
      </c>
    </row>
    <row spans="1:12" r="55">
      <c t="s" r="A55" s="4">
        <v>366</v>
      </c>
      <c t="s" r="E55" s="4">
        <v>367</v>
      </c>
    </row>
    <row spans="1:12" r="56">
      <c t="s" r="A56" s="4">
        <v>374</v>
      </c>
      <c t="n" r="E56" s="7">
        <v>300000</v>
      </c>
    </row>
    <row spans="1:12" r="57">
      <c t="s" r="A57" s="4">
        <v>380</v>
      </c>
      <c t="n" r="E57" s="5">
        <v>50000</v>
      </c>
    </row>
    <row spans="1:12" r="58">
      <c t="s" r="A58" s="4">
        <v>381</v>
      </c>
    </row>
    <row spans="1:12" r="59">
      <c t="s" r="A59" s="4">
        <v>382</v>
      </c>
      <c t="n" r="E59" s="5">
        <v>80000</v>
      </c>
    </row>
    <row spans="1:12" r="60">
      <c t="s" r="A60" s="4">
        <v>383</v>
      </c>
    </row>
    <row spans="1:12" r="61">
      <c t="s" r="A61" s="4">
        <v>382</v>
      </c>
      <c t="n" r="E61" s="5">
        <v>25000</v>
      </c>
    </row>
    <row spans="1:12" r="62">
      <c t="s" r="A62" s="4">
        <v>384</v>
      </c>
    </row>
    <row spans="1:12" r="63">
      <c t="s" r="A63" s="4">
        <v>382</v>
      </c>
      <c t="n" r="E63" s="7">
        <v>20000</v>
      </c>
    </row>
    <row spans="1:12" r="64">
      <c t="s" r="A64" s="4">
        <v>385</v>
      </c>
    </row>
    <row spans="1:12" r="65">
      <c t="s" r="A65" s="4">
        <v>331</v>
      </c>
      <c t="s" r="D65" s="4">
        <v>361</v>
      </c>
    </row>
    <row spans="1:12" r="66">
      <c t="s" r="A66" s="4">
        <v>332</v>
      </c>
      <c t="s" r="D66" s="4">
        <v>386</v>
      </c>
    </row>
    <row spans="1:12" r="67">
      <c t="s" r="A67" s="4">
        <v>363</v>
      </c>
      <c t="s" r="D67" s="4">
        <v>387</v>
      </c>
    </row>
    <row spans="1:12" r="68">
      <c t="s" r="A68" s="4">
        <v>336</v>
      </c>
      <c t="n" r="D68" s="7">
        <v>20500</v>
      </c>
    </row>
    <row spans="1:12" r="69">
      <c t="s" r="A69" s="4">
        <v>357</v>
      </c>
      <c t="n" r="H69" s="5">
        <v>31689</v>
      </c>
      <c t="n" r="J69" s="5">
        <v>31689</v>
      </c>
    </row>
    <row spans="1:12" r="70">
      <c t="s" r="A70" s="4">
        <v>354</v>
      </c>
      <c t="n" r="J70" s="5">
        <v>20500</v>
      </c>
    </row>
    <row spans="1:12" r="71">
      <c t="s" r="A71" s="4">
        <v>91</v>
      </c>
      <c t="n" r="D71" s="7">
        <v>11189</v>
      </c>
      <c t="n" r="J71" s="5">
        <v>606</v>
      </c>
    </row>
    <row spans="1:12" r="72">
      <c t="s" r="A72" s="4">
        <v>388</v>
      </c>
      <c t="s" r="D72" s="4">
        <v>389</v>
      </c>
    </row>
    <row spans="1:12" r="73">
      <c t="s" r="A73" s="4">
        <v>355</v>
      </c>
      <c t="n" r="H73" s="7">
        <v>11189</v>
      </c>
      <c t="n" r="J73" s="7">
        <v>11189</v>
      </c>
    </row>
    <row spans="1:12" r="74">
      <c t="s" r="A74" s="4">
        <v>65</v>
      </c>
    </row>
    <row spans="1:12" r="75">
      <c t="s" r="A75" s="4">
        <v>390</v>
      </c>
      <c t="n" r="G75" s="5">
        <v>500000</v>
      </c>
    </row>
    <row spans="1:12" r="76">
      <c t="s" r="A76" s="4">
        <v>391</v>
      </c>
      <c t="n" r="G76" s="5">
        <v>7</v>
      </c>
    </row>
    <row spans="1:12" r="77">
      <c t="s" r="A77" s="4">
        <v>379</v>
      </c>
      <c t="n" r="G77" s="7">
        <v>779591</v>
      </c>
    </row>
    <row spans="1:12" r="78">
      <c t="s" r="A78" s="4">
        <v>392</v>
      </c>
      <c t="n" r="G78" s="5">
        <v>8</v>
      </c>
    </row>
    <row spans="1:12" r="79">
      <c t="s" r="A79" s="4">
        <v>372</v>
      </c>
      <c t="s" r="G79" s="4">
        <v>266</v>
      </c>
    </row>
    <row spans="1:12" r="80">
      <c t="s" r="A80" s="4">
        <v>393</v>
      </c>
    </row>
    <row spans="1:12" r="81">
      <c t="s" r="A81" s="4">
        <v>394</v>
      </c>
      <c t="n" r="E81" s="5">
        <v>666</v>
      </c>
    </row>
    <row spans="1:12" r="82">
      <c t="s" r="A82" s="4">
        <v>395</v>
      </c>
    </row>
    <row spans="1:12" r="83">
      <c t="s" r="A83" s="4">
        <v>363</v>
      </c>
      <c t="s" r="E83" s="4">
        <v>396</v>
      </c>
    </row>
    <row spans="1:12" r="84">
      <c t="s" r="A84" s="4">
        <v>394</v>
      </c>
      <c t="n" r="E84" s="5">
        <v>3625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23"/>
  </cols>
  <sheetData>
    <row spans="1:3" r="1">
      <c t="s" r="A1" s="1">
        <v>397</v>
      </c>
      <c t="s" r="B1" s="2">
        <v>398</v>
      </c>
      <c t="s" r="C1" s="2">
        <v>2</v>
      </c>
    </row>
    <row spans="1:3" r="2">
      <c t="s" r="A2" s="4">
        <v>399</v>
      </c>
      <c t="s" r="B2" s="4">
        <v>400</v>
      </c>
      <c t="s" r="C2" s="4">
        <v>400</v>
      </c>
    </row>
    <row spans="1:3" r="3">
      <c t="s" r="A3" s="4">
        <v>401</v>
      </c>
    </row>
    <row spans="1:3" r="4">
      <c t="s" r="A4" s="4">
        <v>402</v>
      </c>
      <c t="s" r="B4" s="4">
        <v>403</v>
      </c>
      <c t="s" r="C4" s="4">
        <v>404</v>
      </c>
    </row>
    <row spans="1:3" r="5">
      <c t="s" r="A5" s="4">
        <v>405</v>
      </c>
      <c t="s" r="B5" s="4">
        <v>406</v>
      </c>
      <c t="s" r="C5" s="4">
        <v>407</v>
      </c>
    </row>
    <row spans="1:3" r="6">
      <c t="s" r="A6" s="4">
        <v>408</v>
      </c>
      <c t="s" r="B6" s="4">
        <v>409</v>
      </c>
      <c t="s" r="C6" s="4">
        <v>410</v>
      </c>
    </row>
    <row spans="1:3" r="7">
      <c t="s" r="A7" s="4">
        <v>411</v>
      </c>
      <c t="n" r="C7" s="7">
        <v>2920445</v>
      </c>
    </row>
    <row spans="1:3" r="8">
      <c t="s" r="A8" s="4">
        <v>412</v>
      </c>
    </row>
    <row spans="1:3" r="9">
      <c t="s" r="A9" s="4">
        <v>402</v>
      </c>
      <c t="s" r="B9" s="4">
        <v>413</v>
      </c>
      <c t="s" r="C9" s="4">
        <v>414</v>
      </c>
    </row>
    <row spans="1:3" r="10">
      <c t="s" r="A10" s="4">
        <v>405</v>
      </c>
      <c t="s" r="B10" s="4">
        <v>415</v>
      </c>
      <c t="s" r="C10" s="4">
        <v>416</v>
      </c>
    </row>
    <row spans="1:3" r="11">
      <c t="s" r="A11" s="4">
        <v>408</v>
      </c>
      <c t="s" r="B11" s="4">
        <v>417</v>
      </c>
      <c t="s" r="C11" s="4">
        <v>418</v>
      </c>
    </row>
    <row spans="1:3" r="12">
      <c t="s" r="A12" s="4">
        <v>411</v>
      </c>
      <c t="n" r="C12" s="7">
        <v>8867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78</v>
      </c>
      <c t="s" r="B1" s="2">
        <v>79</v>
      </c>
      <c t="s" r="D1" s="2">
        <v>1</v>
      </c>
    </row>
    <row spans="1:5" r="2">
      <c t="s" r="B2" s="2">
        <v>2</v>
      </c>
      <c t="s" r="C2" s="2">
        <v>80</v>
      </c>
      <c t="s" r="D2" s="2">
        <v>2</v>
      </c>
      <c t="s" r="E2" s="2">
        <v>80</v>
      </c>
    </row>
    <row spans="1:5" r="3">
      <c t="s" r="A3" s="3">
        <v>81</v>
      </c>
    </row>
    <row spans="1:5" r="4">
      <c t="s" r="A4" s="4">
        <v>82</v>
      </c>
      <c t="n" r="B4" s="7">
        <v>117549</v>
      </c>
      <c t="n" r="C4" s="7">
        <v>207804</v>
      </c>
      <c t="n" r="D4" s="7">
        <v>339008</v>
      </c>
      <c t="n" r="E4" s="7">
        <v>295058</v>
      </c>
    </row>
    <row spans="1:5" r="5">
      <c t="s" r="A5" s="4">
        <v>83</v>
      </c>
      <c t="n" r="B5" s="5">
        <v>75272</v>
      </c>
      <c t="n" r="C5" s="5">
        <v>48696</v>
      </c>
      <c t="n" r="D5" s="5">
        <v>214800</v>
      </c>
      <c t="n" r="E5" s="5">
        <v>48696</v>
      </c>
    </row>
    <row spans="1:5" r="6">
      <c t="s" r="A6" s="4">
        <v>84</v>
      </c>
      <c t="n" r="B6" s="5">
        <v>42277</v>
      </c>
      <c t="n" r="C6" s="5">
        <v>159108</v>
      </c>
      <c t="n" r="D6" s="5">
        <v>124208</v>
      </c>
      <c t="n" r="E6" s="5">
        <v>246362</v>
      </c>
    </row>
    <row spans="1:5" r="7">
      <c t="s" r="A7" s="3">
        <v>85</v>
      </c>
    </row>
    <row spans="1:5" r="8">
      <c t="s" r="A8" s="4">
        <v>86</v>
      </c>
      <c t="n" r="B8" s="5">
        <v>22554</v>
      </c>
      <c t="n" r="C8" s="5">
        <v>94842</v>
      </c>
      <c t="n" r="D8" s="5">
        <v>126709</v>
      </c>
      <c t="n" r="E8" s="5">
        <v>456421</v>
      </c>
    </row>
    <row spans="1:5" r="9">
      <c t="s" r="A9" s="4">
        <v>87</v>
      </c>
      <c t="n" r="B9" s="5">
        <v>319779</v>
      </c>
      <c t="n" r="C9" s="5">
        <v>186843</v>
      </c>
      <c t="n" r="D9" s="5">
        <v>1054871</v>
      </c>
      <c t="n" r="E9" s="5">
        <v>407249</v>
      </c>
    </row>
    <row spans="1:5" r="10">
      <c t="s" r="A10" s="4">
        <v>88</v>
      </c>
      <c t="n" r="B10" s="5">
        <v>342333</v>
      </c>
      <c t="n" r="C10" s="5">
        <v>281685</v>
      </c>
      <c t="n" r="D10" s="5">
        <v>1181580</v>
      </c>
      <c t="n" r="E10" s="5">
        <v>863670</v>
      </c>
    </row>
    <row spans="1:5" r="11">
      <c t="s" r="A11" s="4">
        <v>89</v>
      </c>
      <c t="n" r="B11" s="5">
        <v>-300056</v>
      </c>
      <c t="n" r="C11" s="5">
        <v>-122577</v>
      </c>
      <c t="n" r="D11" s="5">
        <v>-1057372</v>
      </c>
      <c t="n" r="E11" s="5">
        <v>-617308</v>
      </c>
    </row>
    <row spans="1:5" r="12">
      <c t="s" r="A12" s="3">
        <v>90</v>
      </c>
    </row>
    <row spans="1:5" r="13">
      <c t="s" r="A13" s="4">
        <v>91</v>
      </c>
      <c t="n" r="B13" s="5">
        <v>-48593</v>
      </c>
      <c t="n" r="C13" s="5">
        <v>-270660</v>
      </c>
      <c t="n" r="D13" s="5">
        <v>-540415</v>
      </c>
      <c t="n" r="E13" s="5">
        <v>-613610</v>
      </c>
    </row>
    <row spans="1:5" r="14">
      <c t="s" r="A14" s="4">
        <v>92</v>
      </c>
      <c t="n" r="B14" s="5">
        <v>96557</v>
      </c>
      <c t="n" r="C14" s="5">
        <v>440137</v>
      </c>
      <c t="n" r="D14" s="5">
        <v>2920445</v>
      </c>
      <c t="n" r="E14" s="5">
        <v>278879</v>
      </c>
    </row>
    <row spans="1:5" r="15">
      <c t="s" r="A15" s="4">
        <v>93</v>
      </c>
      <c t="n" r="B15" s="7">
        <v>-118</v>
      </c>
      <c t="n" r="C15" s="5">
        <v>15611</v>
      </c>
      <c t="n" r="D15" s="5">
        <v>13803</v>
      </c>
      <c t="n" r="E15" s="5">
        <v>16729</v>
      </c>
    </row>
    <row spans="1:5" r="16">
      <c t="s" r="A16" s="4">
        <v>94</v>
      </c>
      <c t="s" r="B16" s="4">
        <v>50</v>
      </c>
      <c t="n" r="C16" s="5">
        <v>-39928</v>
      </c>
      <c t="n" r="D16" s="5">
        <v>-977876</v>
      </c>
      <c t="n" r="E16" s="5">
        <v>-42778</v>
      </c>
    </row>
    <row spans="1:5" r="17">
      <c t="s" r="A17" s="4">
        <v>95</v>
      </c>
      <c t="n" r="B17" s="7">
        <v>47846</v>
      </c>
      <c t="n" r="C17" s="5">
        <v>145160</v>
      </c>
      <c t="n" r="D17" s="5">
        <v>1415957</v>
      </c>
      <c t="n" r="E17" s="5">
        <v>-360780</v>
      </c>
    </row>
    <row spans="1:5" r="18">
      <c t="s" r="A18" s="4">
        <v>96</v>
      </c>
      <c t="n" r="B18" s="7">
        <v>-252210</v>
      </c>
      <c t="n" r="C18" s="7">
        <v>22583</v>
      </c>
      <c t="n" r="D18" s="7">
        <v>358585</v>
      </c>
      <c t="n" r="E18" s="7">
        <v>-978088</v>
      </c>
    </row>
    <row spans="1:5" r="19">
      <c t="s" r="A19" s="4">
        <v>97</v>
      </c>
      <c t="s" r="B19" s="4">
        <v>50</v>
      </c>
      <c t="s" r="C19" s="4">
        <v>50</v>
      </c>
      <c t="s" r="D19" s="4">
        <v>50</v>
      </c>
      <c t="s" r="E19" s="4">
        <v>50</v>
      </c>
    </row>
    <row spans="1:5" r="20">
      <c t="s" r="A20" s="4">
        <v>98</v>
      </c>
      <c t="n" r="B20" s="7">
        <v>-252210</v>
      </c>
      <c t="n" r="C20" s="7">
        <v>22583</v>
      </c>
      <c t="n" r="D20" s="7">
        <v>358585</v>
      </c>
      <c t="n" r="E20" s="7">
        <v>-978088</v>
      </c>
    </row>
    <row spans="1:5" r="21">
      <c t="s" r="A21" s="4">
        <v>99</v>
      </c>
      <c t="n" r="B21" s="5">
        <v>-7350</v>
      </c>
      <c t="n" r="C21" s="5">
        <v>-14700</v>
      </c>
      <c t="n" r="D21" s="5">
        <v>-22050</v>
      </c>
      <c t="n" r="E21" s="5">
        <v>-19894</v>
      </c>
    </row>
    <row spans="1:5" r="22">
      <c t="s" r="A22" s="4">
        <v>100</v>
      </c>
      <c t="n" r="B22" s="7">
        <v>-244860</v>
      </c>
      <c t="n" r="C22" s="7">
        <v>37283</v>
      </c>
      <c t="n" r="D22" s="7">
        <v>380635</v>
      </c>
      <c t="n" r="E22" s="7">
        <v>-958194</v>
      </c>
    </row>
    <row spans="1:5" r="23">
      <c t="s" r="A23" s="3">
        <v>101</v>
      </c>
    </row>
    <row spans="1:5" r="24">
      <c t="s" r="A24" s="4">
        <v>102</v>
      </c>
      <c t="n" r="B24" s="7">
        <v>0</v>
      </c>
      <c t="n" r="C24" s="7">
        <v>0</v>
      </c>
      <c t="n" r="D24" s="7">
        <v>0</v>
      </c>
      <c t="n" r="E24" s="7">
        <v>0</v>
      </c>
    </row>
    <row spans="1:5" r="25">
      <c t="s" r="A25" s="4">
        <v>103</v>
      </c>
      <c t="n" r="B25" s="5">
        <v>0</v>
      </c>
      <c t="n" r="C25" s="5">
        <v>0</v>
      </c>
      <c t="n" r="D25" s="5">
        <v>0</v>
      </c>
      <c t="n" r="E25" s="5">
        <v>0</v>
      </c>
    </row>
    <row spans="1:5" r="26">
      <c t="s" r="A26" s="3">
        <v>104</v>
      </c>
    </row>
    <row spans="1:5" r="27">
      <c t="s" r="A27" s="4">
        <v>102</v>
      </c>
      <c t="n" r="B27" s="5">
        <v>0</v>
      </c>
      <c t="n" r="C27" s="5">
        <v>0</v>
      </c>
      <c t="n" r="D27" s="5">
        <v>0</v>
      </c>
      <c t="n" r="E27" s="5">
        <v>0</v>
      </c>
    </row>
    <row spans="1:5" r="28">
      <c t="s" r="A28" s="4">
        <v>103</v>
      </c>
      <c t="n" r="B28" s="7">
        <v>0</v>
      </c>
      <c t="n" r="C28" s="7">
        <v>0</v>
      </c>
      <c t="n" r="D28" s="7">
        <v>0</v>
      </c>
      <c t="n" r="E28" s="7">
        <v>0</v>
      </c>
    </row>
    <row spans="1:5" r="29">
      <c t="s" r="A29" s="3">
        <v>105</v>
      </c>
    </row>
    <row spans="1:5" r="30">
      <c t="s" r="A30" s="4">
        <v>102</v>
      </c>
      <c t="n" r="B30" s="5">
        <v>6638901800</v>
      </c>
      <c t="n" r="C30" s="5">
        <v>888365195</v>
      </c>
      <c t="n" r="D30" s="5">
        <v>5184281206</v>
      </c>
      <c t="n" r="E30" s="5">
        <v>472611362</v>
      </c>
    </row>
    <row spans="1:5" r="31">
      <c t="s" r="A31" s="4">
        <v>103</v>
      </c>
      <c t="n" r="B31" s="5">
        <v>6638901800</v>
      </c>
      <c t="n" r="C31" s="5">
        <v>2119294695</v>
      </c>
      <c t="n" r="D31" s="5">
        <v>17575497712</v>
      </c>
      <c t="n" r="E31" s="5">
        <v>4726113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6"/>
    <col customWidth="1" max="5" min="5" width="16"/>
    <col customWidth="1" max="6" min="6" width="16"/>
    <col customWidth="1" max="7" min="7" width="14"/>
  </cols>
  <sheetData>
    <row spans="1:7" r="1">
      <c t="s" r="A1" s="1">
        <v>419</v>
      </c>
      <c t="s" r="B1" s="2">
        <v>420</v>
      </c>
      <c t="s" r="C1" s="2">
        <v>421</v>
      </c>
      <c t="s" r="D1" s="2">
        <v>422</v>
      </c>
      <c t="s" r="E1" s="2">
        <v>423</v>
      </c>
      <c t="s" r="F1" s="2">
        <v>80</v>
      </c>
      <c t="s" r="G1" s="2">
        <v>2</v>
      </c>
    </row>
    <row spans="1:7" r="2">
      <c t="s" r="A2" s="4">
        <v>424</v>
      </c>
      <c t="n" r="D2" s="7">
        <v>0</v>
      </c>
      <c t="n" r="E2" s="7">
        <v>0</v>
      </c>
      <c t="n" r="F2" s="7">
        <v>0</v>
      </c>
    </row>
    <row spans="1:7" r="3">
      <c t="s" r="A3" s="4">
        <v>425</v>
      </c>
      <c t="s" r="D3" s="4">
        <v>426</v>
      </c>
      <c t="s" r="E3" s="4">
        <v>426</v>
      </c>
      <c t="s" r="F3" s="4">
        <v>426</v>
      </c>
    </row>
    <row spans="1:7" r="4">
      <c t="s" r="A4" s="4">
        <v>427</v>
      </c>
    </row>
    <row spans="1:7" r="5">
      <c t="s" r="A5" s="4">
        <v>428</v>
      </c>
      <c t="n" r="G5" s="7">
        <v>2162</v>
      </c>
    </row>
    <row spans="1:7" r="6">
      <c t="s" r="A6" s="4">
        <v>429</v>
      </c>
    </row>
    <row spans="1:7" r="7">
      <c t="s" r="A7" s="4">
        <v>428</v>
      </c>
      <c t="n" r="G7" s="7">
        <v>2227</v>
      </c>
    </row>
    <row spans="1:7" r="8">
      <c t="s" r="A8" s="4">
        <v>321</v>
      </c>
    </row>
    <row spans="1:7" r="9">
      <c t="s" r="A9" s="4">
        <v>430</v>
      </c>
      <c t="n" r="C9" s="7">
        <v>1750</v>
      </c>
    </row>
    <row spans="1:7" r="10">
      <c t="s" r="A10" s="4">
        <v>326</v>
      </c>
    </row>
    <row spans="1:7" r="11">
      <c t="s" r="A11" s="4">
        <v>430</v>
      </c>
      <c t="n" r="B11" s="7">
        <v>20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0"/>
    <col customWidth="1" max="5" min="5" width="21"/>
    <col customWidth="1" max="6" min="6" width="21"/>
    <col customWidth="1" max="7" min="7" width="21"/>
    <col customWidth="1" max="8" min="8" width="27"/>
    <col customWidth="1" max="9" min="9" width="21"/>
    <col customWidth="1" max="10" min="10" width="27"/>
    <col customWidth="1" max="11" min="11" width="21"/>
    <col customWidth="1" max="12" min="12" width="21"/>
    <col customWidth="1" max="13" min="13" width="21"/>
    <col customWidth="1" max="14" min="14" width="21"/>
  </cols>
  <sheetData>
    <row spans="1:14" r="1">
      <c t="s" r="A1" s="1">
        <v>431</v>
      </c>
      <c t="s" r="B1" s="2">
        <v>432</v>
      </c>
      <c t="s" r="C1" s="2">
        <v>433</v>
      </c>
      <c t="s" r="D1" s="2">
        <v>434</v>
      </c>
      <c t="s" r="E1" s="2">
        <v>303</v>
      </c>
      <c t="s" r="F1" s="2">
        <v>350</v>
      </c>
      <c t="s" r="G1" s="2">
        <v>435</v>
      </c>
      <c t="s" r="H1" s="2">
        <v>351</v>
      </c>
      <c t="s" r="I1" s="2">
        <v>350</v>
      </c>
      <c t="s" r="J1" s="2">
        <v>436</v>
      </c>
      <c t="s" r="K1" s="2">
        <v>437</v>
      </c>
      <c t="s" r="L1" s="2">
        <v>438</v>
      </c>
      <c t="s" r="M1" s="2">
        <v>439</v>
      </c>
      <c t="s" r="N1" s="2">
        <v>440</v>
      </c>
    </row>
    <row spans="1:14" r="2">
      <c t="s" r="A2" s="4">
        <v>441</v>
      </c>
      <c t="s" r="E2" s="4">
        <v>50</v>
      </c>
      <c t="s" r="H2" s="4">
        <v>50</v>
      </c>
      <c t="s" r="J2" s="4">
        <v>290</v>
      </c>
    </row>
    <row spans="1:14" r="3">
      <c t="s" r="A3" s="4">
        <v>442</v>
      </c>
      <c t="s" r="J3" s="4">
        <v>292</v>
      </c>
    </row>
    <row spans="1:14" r="4">
      <c t="s" r="A4" s="4">
        <v>352</v>
      </c>
      <c t="n" r="H4" s="7">
        <v>288256</v>
      </c>
    </row>
    <row spans="1:14" r="5">
      <c t="s" r="A5" s="4">
        <v>353</v>
      </c>
      <c t="n" r="H5" s="5">
        <v>2351750001</v>
      </c>
    </row>
    <row spans="1:14" r="6">
      <c t="s" r="A6" s="4">
        <v>443</v>
      </c>
      <c t="n" r="E6" s="7">
        <v>-118</v>
      </c>
      <c t="n" r="F6" s="7">
        <v>15611</v>
      </c>
      <c t="n" r="H6" s="7">
        <v>13803</v>
      </c>
      <c t="n" r="I6" s="7">
        <v>16729</v>
      </c>
    </row>
    <row spans="1:14" r="7">
      <c t="s" r="A7" s="4">
        <v>444</v>
      </c>
      <c t="n" r="H7" s="5">
        <v>8737</v>
      </c>
      <c t="n" r="I7" s="7">
        <v>94500</v>
      </c>
    </row>
    <row spans="1:14" r="8">
      <c t="s" r="A8" s="4">
        <v>445</v>
      </c>
      <c t="n" r="H8" s="5">
        <v>534</v>
      </c>
      <c t="s" r="I8" s="4">
        <v>50</v>
      </c>
    </row>
    <row spans="1:14" r="9">
      <c t="s" r="A9" s="4">
        <v>446</v>
      </c>
      <c t="n" r="H9" s="5">
        <v>39000</v>
      </c>
      <c t="n" r="I9" s="7">
        <v>70000</v>
      </c>
    </row>
    <row spans="1:14" r="10">
      <c t="s" r="A10" s="4">
        <v>447</v>
      </c>
    </row>
    <row spans="1:14" r="11">
      <c t="s" r="A11" s="4">
        <v>448</v>
      </c>
      <c t="n" r="M11" s="7">
        <v>194447</v>
      </c>
    </row>
    <row spans="1:14" r="12">
      <c t="s" r="A12" s="4">
        <v>443</v>
      </c>
      <c t="n" r="H12" s="5">
        <v>13803</v>
      </c>
    </row>
    <row spans="1:14" r="13">
      <c t="s" r="A13" s="4">
        <v>444</v>
      </c>
      <c t="n" r="H13" s="5">
        <v>164082</v>
      </c>
    </row>
    <row spans="1:14" r="14">
      <c t="s" r="A14" s="4">
        <v>449</v>
      </c>
    </row>
    <row spans="1:14" r="15">
      <c t="s" r="A15" s="4">
        <v>450</v>
      </c>
      <c t="n" r="N15" s="10">
        <v>147000</v>
      </c>
    </row>
    <row spans="1:14" r="16">
      <c t="s" r="A16" s="4">
        <v>451</v>
      </c>
    </row>
    <row spans="1:14" r="17">
      <c t="s" r="A17" s="4">
        <v>452</v>
      </c>
      <c t="n" r="D17" s="5">
        <v>3300000</v>
      </c>
    </row>
    <row spans="1:14" r="18">
      <c t="s" r="A18" s="4">
        <v>321</v>
      </c>
    </row>
    <row spans="1:14" r="19">
      <c t="s" r="A19" s="4">
        <v>441</v>
      </c>
      <c t="s" r="C19" s="4">
        <v>453</v>
      </c>
    </row>
    <row spans="1:14" r="20">
      <c t="s" r="A20" s="4">
        <v>454</v>
      </c>
      <c t="n" r="E20" s="5">
        <v>5128</v>
      </c>
      <c t="n" r="H20" s="5">
        <v>5128</v>
      </c>
    </row>
    <row spans="1:14" r="21">
      <c t="s" r="A21" s="4">
        <v>337</v>
      </c>
      <c t="n" r="E21" s="5">
        <v>4097</v>
      </c>
      <c t="n" r="H21" s="5">
        <v>4097</v>
      </c>
    </row>
    <row spans="1:14" r="22">
      <c t="s" r="A22" s="4">
        <v>455</v>
      </c>
      <c t="n" r="C22" s="7">
        <v>10000</v>
      </c>
    </row>
    <row spans="1:14" r="23">
      <c t="s" r="A23" s="4">
        <v>442</v>
      </c>
      <c t="s" r="C23" s="4">
        <v>292</v>
      </c>
    </row>
    <row spans="1:14" r="24">
      <c t="s" r="A24" s="4">
        <v>456</v>
      </c>
      <c t="n" r="C24" s="7">
        <v>1076</v>
      </c>
    </row>
    <row spans="1:14" r="25">
      <c t="s" r="A25" s="4">
        <v>457</v>
      </c>
    </row>
    <row spans="1:14" r="26">
      <c t="s" r="A26" s="4">
        <v>454</v>
      </c>
      <c t="n" r="E26" s="5">
        <v>90152</v>
      </c>
      <c t="n" r="H26" s="5">
        <v>90152</v>
      </c>
    </row>
    <row spans="1:14" r="27">
      <c t="s" r="A27" s="4">
        <v>337</v>
      </c>
      <c t="n" r="E27" s="5">
        <v>25273</v>
      </c>
      <c t="n" r="H27" s="5">
        <v>25273</v>
      </c>
    </row>
    <row spans="1:14" r="28">
      <c t="s" r="A28" s="4">
        <v>455</v>
      </c>
      <c t="n" r="J28" s="7">
        <v>43214</v>
      </c>
    </row>
    <row spans="1:14" r="29">
      <c t="s" r="A29" s="4">
        <v>442</v>
      </c>
      <c t="s" r="K29" s="4">
        <v>458</v>
      </c>
    </row>
    <row spans="1:14" r="30">
      <c t="s" r="A30" s="4">
        <v>352</v>
      </c>
      <c t="n" r="J30" s="7">
        <v>8062</v>
      </c>
    </row>
    <row spans="1:14" r="31">
      <c t="s" r="A31" s="4">
        <v>353</v>
      </c>
      <c t="n" r="J31" s="5">
        <v>8062000</v>
      </c>
    </row>
    <row spans="1:14" r="32">
      <c t="s" r="A32" s="4">
        <v>457</v>
      </c>
    </row>
    <row spans="1:14" r="33">
      <c t="s" r="A33" s="4">
        <v>459</v>
      </c>
      <c t="n" r="K33" s="7">
        <v>55000</v>
      </c>
    </row>
    <row spans="1:14" r="34">
      <c t="s" r="A34" s="4">
        <v>441</v>
      </c>
      <c t="s" r="K34" s="4">
        <v>290</v>
      </c>
    </row>
    <row spans="1:14" r="35">
      <c t="s" r="A35" s="4">
        <v>460</v>
      </c>
    </row>
    <row spans="1:14" r="36">
      <c t="s" r="A36" s="4">
        <v>459</v>
      </c>
      <c t="n" r="E36" s="5">
        <v>20000</v>
      </c>
      <c t="n" r="H36" s="5">
        <v>20000</v>
      </c>
      <c t="n" r="L36" s="7">
        <v>20000</v>
      </c>
    </row>
    <row spans="1:14" r="37">
      <c t="s" r="A37" s="4">
        <v>441</v>
      </c>
      <c t="s" r="L37" s="4">
        <v>461</v>
      </c>
    </row>
    <row spans="1:14" r="38">
      <c t="s" r="A38" s="4">
        <v>337</v>
      </c>
      <c t="n" r="E38" s="5">
        <v>18600</v>
      </c>
      <c t="n" r="H38" s="5">
        <v>18600</v>
      </c>
    </row>
    <row spans="1:14" r="39">
      <c t="s" r="A39" s="4">
        <v>462</v>
      </c>
    </row>
    <row spans="1:14" r="40">
      <c t="s" r="A40" s="4">
        <v>459</v>
      </c>
      <c t="n" r="B40" s="7">
        <v>10100</v>
      </c>
      <c t="n" r="E40" s="5">
        <v>10100</v>
      </c>
      <c t="n" r="H40" s="5">
        <v>10100</v>
      </c>
    </row>
    <row spans="1:14" r="41">
      <c t="s" r="A41" s="4">
        <v>441</v>
      </c>
      <c t="s" r="B41" s="4">
        <v>335</v>
      </c>
    </row>
    <row spans="1:14" r="42">
      <c t="s" r="A42" s="4">
        <v>337</v>
      </c>
      <c t="n" r="E42" s="7">
        <v>1010</v>
      </c>
      <c t="n" r="H42" s="7">
        <v>1010</v>
      </c>
    </row>
    <row spans="1:14" r="43">
      <c t="s" r="A43" s="4">
        <v>442</v>
      </c>
      <c t="s" r="B43" s="4">
        <v>463</v>
      </c>
    </row>
    <row spans="1:14" r="44">
      <c t="s" r="A44" s="4">
        <v>464</v>
      </c>
    </row>
    <row spans="1:14" r="45">
      <c t="s" r="A45" s="4">
        <v>465</v>
      </c>
      <c t="s" r="H45" s="4">
        <v>466</v>
      </c>
    </row>
    <row spans="1:14" r="46">
      <c t="s" r="A46" s="4">
        <v>441</v>
      </c>
      <c t="s" r="E46" s="4">
        <v>467</v>
      </c>
      <c t="s" r="H46" s="4">
        <v>467</v>
      </c>
    </row>
    <row spans="1:14" r="47">
      <c t="s" r="A47" s="4">
        <v>454</v>
      </c>
      <c t="n" r="E47" s="7">
        <v>66000</v>
      </c>
      <c t="n" r="H47" s="7">
        <v>66000</v>
      </c>
    </row>
    <row spans="1:14" r="48">
      <c t="s" r="A48" s="4">
        <v>337</v>
      </c>
      <c t="n" r="E48" s="7">
        <v>11</v>
      </c>
      <c t="n" r="H48" s="7">
        <v>11</v>
      </c>
    </row>
    <row spans="1:14" r="49">
      <c t="s" r="A49" s="4">
        <v>468</v>
      </c>
      <c t="s" r="H49" s="4">
        <v>469</v>
      </c>
    </row>
    <row spans="1:14" r="50">
      <c t="s" r="A50" s="4">
        <v>445</v>
      </c>
      <c t="n" r="H50" s="7">
        <v>452</v>
      </c>
    </row>
    <row spans="1:14" r="51">
      <c t="s" r="A51" s="4">
        <v>446</v>
      </c>
      <c t="n" r="H51" s="7">
        <v>66000</v>
      </c>
    </row>
    <row spans="1:14" r="52">
      <c t="s" r="A52" s="4">
        <v>470</v>
      </c>
    </row>
    <row spans="1:14" r="53">
      <c t="s" r="A53" s="4">
        <v>465</v>
      </c>
      <c t="s" r="H53" s="4">
        <v>466</v>
      </c>
    </row>
    <row spans="1:14" r="54">
      <c t="s" r="A54" s="4">
        <v>441</v>
      </c>
      <c t="s" r="E54" s="4">
        <v>467</v>
      </c>
      <c t="s" r="H54" s="4">
        <v>467</v>
      </c>
    </row>
    <row spans="1:14" r="55">
      <c t="s" r="A55" s="4">
        <v>454</v>
      </c>
      <c t="n" r="E55" s="7">
        <v>11999</v>
      </c>
      <c t="n" r="H55" s="7">
        <v>11999</v>
      </c>
    </row>
    <row spans="1:14" r="56">
      <c t="s" r="A56" s="4">
        <v>337</v>
      </c>
      <c t="n" r="E56" s="5">
        <v>2</v>
      </c>
      <c t="n" r="H56" s="7">
        <v>2</v>
      </c>
    </row>
    <row spans="1:14" r="57">
      <c t="s" r="A57" s="4">
        <v>468</v>
      </c>
      <c t="s" r="H57" s="4">
        <v>469</v>
      </c>
    </row>
    <row spans="1:14" r="58">
      <c t="s" r="A58" s="4">
        <v>445</v>
      </c>
      <c t="n" r="H58" s="7">
        <v>82</v>
      </c>
    </row>
    <row spans="1:14" r="59">
      <c t="s" r="A59" s="4">
        <v>446</v>
      </c>
      <c t="n" r="H59" s="5">
        <v>11999</v>
      </c>
    </row>
    <row spans="1:14" r="60">
      <c t="s" r="A60" s="4">
        <v>471</v>
      </c>
    </row>
    <row spans="1:14" r="61">
      <c t="s" r="A61" s="4">
        <v>459</v>
      </c>
      <c t="n" r="G61" s="7">
        <v>7500</v>
      </c>
    </row>
    <row spans="1:14" r="62">
      <c t="s" r="A62" s="4">
        <v>465</v>
      </c>
      <c t="s" r="G62" s="4">
        <v>472</v>
      </c>
    </row>
    <row spans="1:14" r="63">
      <c t="s" r="A63" s="4">
        <v>441</v>
      </c>
      <c t="s" r="G63" s="4">
        <v>361</v>
      </c>
    </row>
    <row spans="1:14" r="64">
      <c t="s" r="A64" s="4">
        <v>454</v>
      </c>
      <c t="n" r="E64" s="5">
        <v>22500</v>
      </c>
      <c t="n" r="H64" s="5">
        <v>22500</v>
      </c>
    </row>
    <row spans="1:14" r="65">
      <c t="s" r="A65" s="4">
        <v>337</v>
      </c>
      <c t="n" r="E65" s="7">
        <v>2752</v>
      </c>
      <c t="n" r="H65" s="7">
        <v>27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9"/>
    <col customWidth="1" max="2" min="2" width="14"/>
    <col customWidth="1" max="3" min="3" width="80"/>
    <col customWidth="1" max="4" min="4" width="80"/>
    <col customWidth="1" max="5" min="5" width="14"/>
    <col customWidth="1" max="6" min="6" width="14"/>
    <col customWidth="1" max="7" min="7" width="14"/>
    <col customWidth="1" max="8" min="8" width="14"/>
  </cols>
  <sheetData>
    <row spans="1:8" r="1">
      <c t="s" r="A1" s="1">
        <v>473</v>
      </c>
      <c t="s" r="B1" s="2">
        <v>474</v>
      </c>
      <c t="s" r="C1" s="2">
        <v>475</v>
      </c>
      <c t="s" r="D1" s="2">
        <v>476</v>
      </c>
      <c t="s" r="E1" s="2">
        <v>477</v>
      </c>
      <c t="s" r="F1" s="2">
        <v>478</v>
      </c>
      <c t="s" r="G1" s="2">
        <v>2</v>
      </c>
      <c t="s" r="H1" s="2">
        <v>25</v>
      </c>
    </row>
    <row spans="1:8" r="2">
      <c t="s" r="A2" s="4">
        <v>65</v>
      </c>
    </row>
    <row spans="1:8" r="3">
      <c t="s" r="A3" s="4">
        <v>479</v>
      </c>
      <c t="n" r="G3" s="7">
        <v>250000</v>
      </c>
    </row>
    <row spans="1:8" r="4">
      <c t="s" r="A4" s="4">
        <v>480</v>
      </c>
      <c t="n" r="G4" s="5">
        <v>500000</v>
      </c>
    </row>
    <row spans="1:8" r="5">
      <c t="s" r="A5" s="4">
        <v>481</v>
      </c>
      <c t="n" r="G5" s="5">
        <v>157500000</v>
      </c>
    </row>
    <row spans="1:8" r="6">
      <c t="s" r="A6" s="4">
        <v>482</v>
      </c>
      <c t="n" r="G6" s="5">
        <v>15750</v>
      </c>
    </row>
    <row spans="1:8" r="7">
      <c t="s" r="A7" s="4">
        <v>483</v>
      </c>
    </row>
    <row spans="1:8" r="8">
      <c t="s" r="A8" s="4">
        <v>75</v>
      </c>
      <c t="n" r="G8" s="5">
        <v>25000000</v>
      </c>
    </row>
    <row spans="1:8" r="9">
      <c t="s" r="A9" s="4">
        <v>484</v>
      </c>
    </row>
    <row spans="1:8" r="10">
      <c t="s" r="A10" s="4">
        <v>75</v>
      </c>
      <c t="n" r="G10" s="5">
        <v>2500000</v>
      </c>
    </row>
    <row spans="1:8" r="11">
      <c t="s" r="A11" s="4">
        <v>65</v>
      </c>
    </row>
    <row spans="1:8" r="12">
      <c t="s" r="A12" s="4">
        <v>75</v>
      </c>
      <c t="n" r="E12" s="5">
        <v>1000000</v>
      </c>
      <c t="n" r="G12" s="5">
        <v>1000000</v>
      </c>
      <c t="n" r="H12" s="5">
        <v>1000000</v>
      </c>
    </row>
    <row spans="1:8" r="13">
      <c t="s" r="A13" s="4">
        <v>74</v>
      </c>
      <c t="n" r="G13" s="8">
        <v>0.001</v>
      </c>
      <c t="n" r="H13" s="8">
        <v>0.001</v>
      </c>
    </row>
    <row spans="1:8" r="14">
      <c t="s" r="A14" s="4">
        <v>76</v>
      </c>
      <c t="n" r="G14" s="5">
        <v>1000000</v>
      </c>
      <c t="n" r="H14" s="5">
        <v>1000000</v>
      </c>
    </row>
    <row spans="1:8" r="15">
      <c t="s" r="A15" s="4">
        <v>77</v>
      </c>
      <c t="n" r="G15" s="5">
        <v>1000000</v>
      </c>
      <c t="n" r="H15" s="5">
        <v>1000000</v>
      </c>
    </row>
    <row spans="1:8" r="16">
      <c t="s" r="A16" s="4">
        <v>485</v>
      </c>
      <c t="n" r="E16" s="9">
        <v>1.5</v>
      </c>
    </row>
    <row spans="1:8" r="17">
      <c t="s" r="A17" s="4">
        <v>486</v>
      </c>
      <c t="n" r="E17" s="9">
        <v>1.5</v>
      </c>
    </row>
    <row spans="1:8" r="18">
      <c t="s" r="A18" s="4">
        <v>487</v>
      </c>
      <c t="s" r="E18" s="4">
        <v>488</v>
      </c>
    </row>
    <row spans="1:8" r="19">
      <c t="s" r="A19" s="4">
        <v>489</v>
      </c>
      <c t="n" r="E19" s="5">
        <v>500000</v>
      </c>
      <c t="n" r="F19" s="5">
        <v>500000</v>
      </c>
    </row>
    <row spans="1:8" r="20">
      <c t="s" r="A20" s="4">
        <v>490</v>
      </c>
      <c t="n" r="E20" s="7">
        <v>250000</v>
      </c>
      <c t="n" r="F20" s="7">
        <v>250000</v>
      </c>
    </row>
    <row spans="1:8" r="21">
      <c t="s" r="A21" s="4">
        <v>479</v>
      </c>
      <c t="n" r="F21" s="7">
        <v>50000</v>
      </c>
    </row>
    <row spans="1:8" r="22">
      <c t="s" r="A22" s="4">
        <v>480</v>
      </c>
      <c t="n" r="F22" s="5">
        <v>100000</v>
      </c>
    </row>
    <row spans="1:8" r="23">
      <c t="s" r="A23" s="4">
        <v>491</v>
      </c>
    </row>
    <row spans="1:8" r="24">
      <c t="s" r="A24" s="4">
        <v>75</v>
      </c>
      <c t="n" r="D24" s="5">
        <v>999</v>
      </c>
      <c t="n" r="G24" s="5">
        <v>999</v>
      </c>
    </row>
    <row spans="1:8" r="25">
      <c t="s" r="A25" s="4">
        <v>492</v>
      </c>
      <c t="s" r="D25" s="4">
        <v>493</v>
      </c>
    </row>
    <row spans="1:8" r="26">
      <c t="s" r="A26" s="4">
        <v>74</v>
      </c>
      <c t="n" r="G26" s="8">
        <v>0.001</v>
      </c>
    </row>
    <row spans="1:8" r="27">
      <c t="s" r="A27" s="4">
        <v>485</v>
      </c>
      <c t="n" r="D27" s="9">
        <v>0.01</v>
      </c>
    </row>
    <row spans="1:8" r="28">
      <c t="s" r="A28" s="4">
        <v>494</v>
      </c>
      <c t="n" r="D28" s="9">
        <v>0.01</v>
      </c>
    </row>
    <row spans="1:8" r="29">
      <c t="s" r="A29" s="4">
        <v>489</v>
      </c>
      <c t="n" r="D29" s="5">
        <v>333</v>
      </c>
    </row>
    <row spans="1:8" r="30">
      <c t="s" r="A30" s="4">
        <v>490</v>
      </c>
      <c t="n" r="D30" s="7">
        <v>99</v>
      </c>
    </row>
    <row spans="1:8" r="31">
      <c t="s" r="A31" s="4">
        <v>63</v>
      </c>
    </row>
    <row spans="1:8" r="32">
      <c t="s" r="A32" s="4">
        <v>75</v>
      </c>
      <c t="n" r="G32" s="5">
        <v>25000000</v>
      </c>
      <c t="n" r="H32" s="5">
        <v>25000000</v>
      </c>
    </row>
    <row spans="1:8" r="33">
      <c t="s" r="A33" s="4">
        <v>74</v>
      </c>
      <c t="n" r="G33" s="8">
        <v>0.001</v>
      </c>
      <c t="n" r="H33" s="8">
        <v>0.001</v>
      </c>
    </row>
    <row spans="1:8" r="34">
      <c t="s" r="A34" s="4">
        <v>76</v>
      </c>
      <c t="n" r="G34" s="5">
        <v>2043120</v>
      </c>
      <c t="n" r="H34" s="5">
        <v>2043120</v>
      </c>
    </row>
    <row spans="1:8" r="35">
      <c t="s" r="A35" s="4">
        <v>77</v>
      </c>
      <c t="n" r="G35" s="5">
        <v>2043120</v>
      </c>
      <c t="n" r="H35" s="5">
        <v>2043120</v>
      </c>
    </row>
    <row spans="1:8" r="36">
      <c t="s" r="A36" s="4">
        <v>485</v>
      </c>
      <c t="n" r="G36" s="11">
        <v>0.0025</v>
      </c>
    </row>
    <row spans="1:8" r="37">
      <c t="s" r="A37" s="4">
        <v>494</v>
      </c>
      <c t="n" r="G37" s="12">
        <v>0.4</v>
      </c>
    </row>
    <row spans="1:8" r="38">
      <c t="s" r="A38" s="4">
        <v>486</v>
      </c>
      <c t="n" r="G38" s="11">
        <v>0.0025</v>
      </c>
    </row>
    <row spans="1:8" r="39">
      <c t="s" r="A39" s="4">
        <v>66</v>
      </c>
    </row>
    <row spans="1:8" r="40">
      <c t="s" r="A40" s="4">
        <v>75</v>
      </c>
      <c t="n" r="C40" s="5">
        <v>35750</v>
      </c>
      <c t="n" r="G40" s="5">
        <v>1000000</v>
      </c>
      <c t="n" r="H40" s="5">
        <v>1000000</v>
      </c>
    </row>
    <row spans="1:8" r="41">
      <c t="s" r="A41" s="4">
        <v>492</v>
      </c>
      <c t="s" r="C41" s="4">
        <v>495</v>
      </c>
    </row>
    <row spans="1:8" r="42">
      <c t="s" r="A42" s="4">
        <v>74</v>
      </c>
      <c t="n" r="G42" s="8">
        <v>0.001</v>
      </c>
      <c t="n" r="H42" s="8">
        <v>0.001</v>
      </c>
    </row>
    <row spans="1:8" r="43">
      <c t="s" r="A43" s="4">
        <v>76</v>
      </c>
      <c t="n" r="G43" s="5">
        <v>15750</v>
      </c>
      <c t="s" r="H43" s="4">
        <v>50</v>
      </c>
    </row>
    <row spans="1:8" r="44">
      <c t="s" r="A44" s="4">
        <v>77</v>
      </c>
      <c t="n" r="C44" s="5">
        <v>0</v>
      </c>
      <c t="n" r="G44" s="5">
        <v>15750</v>
      </c>
      <c t="s" r="H44" s="4">
        <v>50</v>
      </c>
    </row>
    <row spans="1:8" r="45">
      <c t="s" r="A45" s="4">
        <v>485</v>
      </c>
      <c t="n" r="C45" s="9">
        <v>0.01</v>
      </c>
    </row>
    <row spans="1:8" r="46">
      <c t="s" r="A46" s="4">
        <v>481</v>
      </c>
      <c t="n" r="B46" s="5">
        <v>157500000</v>
      </c>
      <c t="n" r="G46" s="5">
        <v>157500000</v>
      </c>
    </row>
    <row spans="1:8" r="47">
      <c t="s" r="A47" s="4">
        <v>482</v>
      </c>
      <c t="n" r="B47" s="5">
        <v>15750</v>
      </c>
      <c t="n" r="G47" s="5">
        <v>157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4"/>
  </cols>
  <sheetData>
    <row spans="1:6" r="1">
      <c t="s" r="A1" s="1">
        <v>496</v>
      </c>
      <c t="s" r="B1" s="2">
        <v>1</v>
      </c>
    </row>
    <row spans="1:6" r="2">
      <c t="s" r="B2" s="2">
        <v>2</v>
      </c>
      <c t="s" r="C2" s="2">
        <v>497</v>
      </c>
      <c t="s" r="D2" s="2">
        <v>25</v>
      </c>
      <c t="s" r="E2" s="2">
        <v>498</v>
      </c>
      <c t="s" r="F2" s="2">
        <v>499</v>
      </c>
    </row>
    <row spans="1:6" r="3">
      <c t="s" r="A3" s="4">
        <v>500</v>
      </c>
      <c t="n" r="B3" s="5">
        <v>10000000000</v>
      </c>
      <c t="n" r="D3" s="5">
        <v>10000000000</v>
      </c>
    </row>
    <row spans="1:6" r="4">
      <c t="s" r="A4" s="4">
        <v>71</v>
      </c>
      <c t="n" r="B4" s="5">
        <v>7320754217</v>
      </c>
      <c t="n" r="D4" s="5">
        <v>2948694586</v>
      </c>
    </row>
    <row spans="1:6" r="5">
      <c t="s" r="A5" s="4">
        <v>72</v>
      </c>
      <c t="n" r="B5" s="5">
        <v>7320754217</v>
      </c>
      <c t="n" r="D5" s="5">
        <v>2948694586</v>
      </c>
    </row>
    <row spans="1:6" r="6">
      <c t="s" r="A6" s="4">
        <v>501</v>
      </c>
      <c t="n" r="B6" s="5">
        <v>2351750001</v>
      </c>
    </row>
    <row spans="1:6" r="7">
      <c t="s" r="A7" s="4">
        <v>502</v>
      </c>
      <c t="n" r="B7" s="7">
        <v>288256</v>
      </c>
    </row>
    <row spans="1:6" r="8">
      <c t="s" r="A8" s="4">
        <v>503</v>
      </c>
      <c t="n" r="B8" s="5">
        <v>1036333333</v>
      </c>
    </row>
    <row spans="1:6" r="9">
      <c t="s" r="A9" s="4">
        <v>504</v>
      </c>
    </row>
    <row spans="1:6" r="10">
      <c t="s" r="A10" s="4">
        <v>501</v>
      </c>
      <c t="n" r="B10" s="5">
        <v>3493226298</v>
      </c>
    </row>
    <row spans="1:6" r="11">
      <c t="s" r="A11" s="4">
        <v>401</v>
      </c>
    </row>
    <row spans="1:6" r="12">
      <c t="s" r="A12" s="4">
        <v>500</v>
      </c>
      <c t="n" r="C12" s="5">
        <v>4200000000</v>
      </c>
      <c t="n" r="E12" s="5">
        <v>2000000000</v>
      </c>
      <c t="n" r="F12" s="5">
        <v>250000000</v>
      </c>
    </row>
    <row spans="1:6" r="13">
      <c t="s" r="A13" s="4">
        <v>412</v>
      </c>
    </row>
    <row spans="1:6" r="14">
      <c t="s" r="A14" s="4">
        <v>500</v>
      </c>
      <c t="n" r="C14" s="5">
        <v>10000000000</v>
      </c>
      <c t="n" r="E14" s="5">
        <v>4200000000</v>
      </c>
      <c t="n" r="F14" s="5">
        <v>20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r="A1" s="1">
        <v>505</v>
      </c>
      <c t="s" r="B1" s="2">
        <v>1</v>
      </c>
    </row>
    <row spans="1:2" r="2">
      <c t="s" r="B2" s="2">
        <v>506</v>
      </c>
    </row>
    <row spans="1:2" r="3">
      <c t="s" r="A3" s="3">
        <v>194</v>
      </c>
    </row>
    <row spans="1:2" r="4">
      <c t="s" r="A4" s="4">
        <v>507</v>
      </c>
      <c t="n" r="B4" s="5">
        <v>14588616</v>
      </c>
    </row>
    <row spans="1:2" r="5">
      <c t="s" r="A5" s="4">
        <v>508</v>
      </c>
      <c t="s" r="B5" s="4">
        <v>50</v>
      </c>
    </row>
    <row spans="1:2" r="6">
      <c t="s" r="A6" s="4">
        <v>509</v>
      </c>
      <c t="s" r="B6" s="4">
        <v>50</v>
      </c>
    </row>
    <row spans="1:2" r="7">
      <c t="s" r="A7" s="4">
        <v>510</v>
      </c>
      <c t="s" r="B7" s="4">
        <v>50</v>
      </c>
    </row>
    <row spans="1:2" r="8">
      <c t="s" r="A8" s="4">
        <v>511</v>
      </c>
      <c t="n" r="B8" s="5">
        <v>-744000</v>
      </c>
    </row>
    <row spans="1:2" r="9">
      <c t="s" r="A9" s="4">
        <v>512</v>
      </c>
      <c t="n" r="B9" s="5">
        <v>13844616</v>
      </c>
    </row>
    <row spans="1:2" r="10">
      <c t="s" r="A10" s="4">
        <v>513</v>
      </c>
      <c t="n" r="B10" s="5">
        <v>13844616</v>
      </c>
    </row>
    <row spans="1:2" r="11">
      <c t="s" r="A11" s="4">
        <v>514</v>
      </c>
      <c t="n" r="B11" s="9">
        <v>0.35</v>
      </c>
    </row>
    <row spans="1:2" r="12">
      <c t="s" r="A12" s="4">
        <v>515</v>
      </c>
      <c t="s" r="B12" s="4">
        <v>50</v>
      </c>
    </row>
    <row spans="1:2" r="13">
      <c t="s" r="A13" s="4">
        <v>516</v>
      </c>
      <c t="s" r="B13" s="4">
        <v>50</v>
      </c>
    </row>
    <row spans="1:2" r="14">
      <c t="s" r="A14" s="4">
        <v>517</v>
      </c>
      <c t="s" r="B14" s="4">
        <v>50</v>
      </c>
    </row>
    <row spans="1:2" r="15">
      <c t="s" r="A15" s="4">
        <v>518</v>
      </c>
      <c t="n" r="B15" s="9">
        <v>0.4</v>
      </c>
    </row>
    <row spans="1:2" r="16">
      <c t="s" r="A16" s="4">
        <v>519</v>
      </c>
      <c t="n" r="B16" s="12">
        <v>0.35</v>
      </c>
    </row>
    <row spans="1:2" r="17">
      <c t="s" r="A17" s="4">
        <v>520</v>
      </c>
      <c t="n" r="B17" s="9">
        <v>0.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0"/>
  </cols>
  <sheetData>
    <row spans="1:2" r="1">
      <c t="s" r="A1" s="1">
        <v>521</v>
      </c>
      <c t="s" r="B1" s="2">
        <v>1</v>
      </c>
    </row>
    <row spans="1:2" r="2">
      <c t="s" r="B2" s="2">
        <v>506</v>
      </c>
    </row>
    <row spans="1:2" r="3">
      <c t="s" r="A3" s="4">
        <v>522</v>
      </c>
      <c t="n" r="B3" s="5">
        <v>13844616</v>
      </c>
    </row>
    <row spans="1:2" r="4">
      <c t="s" r="A4" s="4">
        <v>523</v>
      </c>
      <c t="s" r="B4" s="4">
        <v>524</v>
      </c>
    </row>
    <row spans="1:2" r="5">
      <c t="s" r="A5" s="4">
        <v>525</v>
      </c>
      <c t="s" r="B5" s="4">
        <v>403</v>
      </c>
    </row>
    <row spans="1:2" r="6">
      <c t="s" r="A6" s="4">
        <v>526</v>
      </c>
      <c t="n" r="B6" s="5">
        <v>13844616</v>
      </c>
    </row>
    <row spans="1:2" r="7">
      <c t="s" r="A7" s="4">
        <v>527</v>
      </c>
      <c t="n" r="B7" s="9">
        <v>0.33</v>
      </c>
    </row>
    <row spans="1:2" r="8">
      <c t="s" r="A8" s="4">
        <v>528</v>
      </c>
    </row>
    <row spans="1:2" r="9">
      <c t="s" r="A9" s="4">
        <v>529</v>
      </c>
      <c t="n" r="B9" s="12">
        <v>0.2</v>
      </c>
    </row>
    <row spans="1:2" r="10">
      <c t="s" r="A10" s="4">
        <v>530</v>
      </c>
      <c t="n" r="B10" s="9">
        <v>0.29</v>
      </c>
    </row>
    <row spans="1:2" r="11">
      <c t="s" r="A11" s="4">
        <v>522</v>
      </c>
      <c t="n" r="B11" s="5">
        <v>2000000</v>
      </c>
    </row>
    <row spans="1:2" r="12">
      <c t="s" r="A12" s="4">
        <v>523</v>
      </c>
      <c t="n" r="B12" s="9">
        <v>0.2</v>
      </c>
    </row>
    <row spans="1:2" r="13">
      <c t="s" r="A13" s="4">
        <v>525</v>
      </c>
      <c t="s" r="B13" s="4">
        <v>531</v>
      </c>
    </row>
    <row spans="1:2" r="14">
      <c t="s" r="A14" s="4">
        <v>526</v>
      </c>
      <c t="n" r="B14" s="5">
        <v>2000000</v>
      </c>
    </row>
    <row spans="1:2" r="15">
      <c t="s" r="A15" s="4">
        <v>527</v>
      </c>
      <c t="n" r="B15" s="9">
        <v>0.2</v>
      </c>
    </row>
    <row spans="1:2" r="16">
      <c t="s" r="A16" s="4">
        <v>532</v>
      </c>
    </row>
    <row spans="1:2" r="17">
      <c t="s" r="A17" s="4">
        <v>529</v>
      </c>
      <c t="n" r="B17" s="12">
        <v>0.3</v>
      </c>
    </row>
    <row spans="1:2" r="18">
      <c t="s" r="A18" s="4">
        <v>530</v>
      </c>
      <c t="n" r="B18" s="9">
        <v>0.39</v>
      </c>
    </row>
    <row spans="1:2" r="19">
      <c t="s" r="A19" s="4">
        <v>522</v>
      </c>
      <c t="n" r="B19" s="5">
        <v>11774616</v>
      </c>
    </row>
    <row spans="1:2" r="20">
      <c t="s" r="A20" s="4">
        <v>523</v>
      </c>
      <c t="n" r="B20" s="9">
        <v>0.37</v>
      </c>
    </row>
    <row spans="1:2" r="21">
      <c t="s" r="A21" s="4">
        <v>525</v>
      </c>
      <c t="s" r="B21" s="4">
        <v>533</v>
      </c>
    </row>
    <row spans="1:2" r="22">
      <c t="s" r="A22" s="4">
        <v>526</v>
      </c>
      <c t="n" r="B22" s="5">
        <v>11774616</v>
      </c>
    </row>
    <row spans="1:2" r="23">
      <c t="s" r="A23" s="4">
        <v>527</v>
      </c>
      <c t="n" r="B23" s="9">
        <v>0.37</v>
      </c>
    </row>
    <row spans="1:2" r="24">
      <c t="s" r="A24" s="4">
        <v>534</v>
      </c>
    </row>
    <row spans="1:2" r="25">
      <c t="s" r="A25" s="4">
        <v>529</v>
      </c>
      <c t="n" r="B25" s="12">
        <v>0.4</v>
      </c>
    </row>
    <row spans="1:2" r="26">
      <c t="s" r="A26" s="4">
        <v>530</v>
      </c>
      <c t="n" r="B26" s="9">
        <v>0.5</v>
      </c>
    </row>
    <row spans="1:2" r="27">
      <c t="s" r="A27" s="4">
        <v>522</v>
      </c>
      <c t="n" r="B27" s="5">
        <v>70000</v>
      </c>
    </row>
    <row spans="1:2" r="28">
      <c t="s" r="A28" s="4">
        <v>523</v>
      </c>
      <c t="n" r="B28" s="9">
        <v>0.4</v>
      </c>
    </row>
    <row spans="1:2" r="29">
      <c t="s" r="A29" s="4">
        <v>525</v>
      </c>
      <c t="s" r="B29" s="4">
        <v>535</v>
      </c>
    </row>
    <row spans="1:2" r="30">
      <c t="s" r="A30" s="4">
        <v>526</v>
      </c>
      <c t="n" r="B30" s="5">
        <v>814000</v>
      </c>
    </row>
    <row spans="1:2" r="31">
      <c t="s" r="A31" s="4">
        <v>527</v>
      </c>
      <c t="n" r="B31" s="9">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spans="1:4" r="1">
      <c t="s" r="A1" s="1">
        <v>536</v>
      </c>
      <c t="s" r="C1" s="2">
        <v>2</v>
      </c>
      <c t="s" r="D1" s="2">
        <v>25</v>
      </c>
    </row>
    <row spans="1:4" r="2">
      <c t="s" r="A2" s="4">
        <v>46</v>
      </c>
      <c t="s" r="B2" s="4">
        <v>47</v>
      </c>
      <c t="n" r="C2" s="7">
        <v>-886723</v>
      </c>
      <c t="n" r="D2" s="7">
        <v>-3212200</v>
      </c>
    </row>
    <row spans="1:4" r="3">
      <c t="s" r="A3" s="4">
        <v>537</v>
      </c>
    </row>
    <row spans="1:4" r="4">
      <c t="s" r="A4" s="4">
        <v>46</v>
      </c>
      <c t="s" r="B4" s="4">
        <v>47</v>
      </c>
      <c t="s" r="C4" s="4">
        <v>50</v>
      </c>
      <c t="s" r="D4" s="4">
        <v>50</v>
      </c>
    </row>
    <row spans="1:4" r="5">
      <c t="s" r="A5" s="4">
        <v>538</v>
      </c>
    </row>
    <row spans="1:4" r="6">
      <c t="s" r="A6" s="4">
        <v>46</v>
      </c>
      <c t="s" r="B6" s="4">
        <v>47</v>
      </c>
      <c t="n" r="C6" s="7">
        <v>-886723</v>
      </c>
      <c t="n" r="D6" s="7">
        <v>-3212200</v>
      </c>
    </row>
    <row spans="1:4" r="7">
      <c t="s" r="A7" s="4">
        <v>539</v>
      </c>
    </row>
    <row spans="1:4" r="8">
      <c t="s" r="A8" s="4">
        <v>46</v>
      </c>
      <c t="s" r="B8" s="4">
        <v>47</v>
      </c>
      <c t="s" r="C8" s="4">
        <v>50</v>
      </c>
      <c t="s" r="D8" s="4">
        <v>50</v>
      </c>
    </row>
    <row spans="1:4" r="9">
      <c r="A9" t="n"/>
    </row>
    <row spans="1:4" r="10">
      <c t="s" r="A10" s="4">
        <v>47</v>
      </c>
      <c t="s" r="B10" s="4">
        <v>67</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5"/>
  </cols>
  <sheetData>
    <row spans="1:2" r="1">
      <c t="s" r="A1" s="1">
        <v>540</v>
      </c>
      <c t="s" r="B1" s="2">
        <v>1</v>
      </c>
    </row>
    <row spans="1:2" r="2">
      <c t="s" r="B2" s="2">
        <v>2</v>
      </c>
    </row>
    <row spans="1:2" r="3">
      <c t="s" r="A3" s="4">
        <v>541</v>
      </c>
    </row>
    <row spans="1:2" r="4">
      <c t="s" r="A4" s="4">
        <v>542</v>
      </c>
      <c t="s" r="B4" s="4">
        <v>5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80</v>
      </c>
    </row>
    <row spans="1:3" r="3">
      <c t="s" r="A3" s="3">
        <v>107</v>
      </c>
    </row>
    <row spans="1:3" r="4">
      <c t="s" r="A4" s="4">
        <v>108</v>
      </c>
      <c t="n" r="B4" s="7">
        <v>380635</v>
      </c>
      <c t="n" r="C4" s="7">
        <v>-958194</v>
      </c>
    </row>
    <row spans="1:3" r="5">
      <c t="s" r="A5" s="3">
        <v>109</v>
      </c>
    </row>
    <row spans="1:3" r="6">
      <c t="s" r="A6" s="4">
        <v>110</v>
      </c>
      <c t="n" r="B6" s="5">
        <v>-22050</v>
      </c>
      <c t="n" r="C6" s="5">
        <v>-19894</v>
      </c>
    </row>
    <row spans="1:3" r="7">
      <c t="s" r="A7" s="4">
        <v>111</v>
      </c>
      <c t="n" r="B7" s="5">
        <v>365526</v>
      </c>
      <c t="n" r="C7" s="5">
        <v>32500</v>
      </c>
    </row>
    <row spans="1:3" r="8">
      <c t="s" r="A8" s="4">
        <v>112</v>
      </c>
      <c t="n" r="B8" s="5">
        <v>-81821</v>
      </c>
      <c t="n" r="C8" s="5">
        <v>25063</v>
      </c>
    </row>
    <row spans="1:3" r="9">
      <c t="s" r="A9" s="4">
        <v>94</v>
      </c>
      <c t="n" r="B9" s="5">
        <v>977876</v>
      </c>
      <c t="n" r="C9" s="5">
        <v>42778</v>
      </c>
    </row>
    <row spans="1:3" r="10">
      <c t="s" r="A10" s="4">
        <v>113</v>
      </c>
      <c t="n" r="B10" s="5">
        <v>-13803</v>
      </c>
      <c t="n" r="C10" s="7">
        <v>-16729</v>
      </c>
    </row>
    <row spans="1:3" r="11">
      <c t="s" r="A11" s="4">
        <v>114</v>
      </c>
      <c t="n" r="B11" s="5">
        <v>-27000</v>
      </c>
      <c t="s" r="C11" s="4">
        <v>50</v>
      </c>
    </row>
    <row spans="1:3" r="12">
      <c t="s" r="A12" s="4">
        <v>115</v>
      </c>
      <c t="n" r="B12" s="5">
        <v>46297</v>
      </c>
      <c t="n" r="C12" s="7">
        <v>65741</v>
      </c>
    </row>
    <row spans="1:3" r="13">
      <c t="s" r="A13" s="4">
        <v>116</v>
      </c>
      <c t="n" r="B13" s="5">
        <v>534</v>
      </c>
      <c t="s" r="C13" s="4">
        <v>50</v>
      </c>
    </row>
    <row spans="1:3" r="14">
      <c t="s" r="A14" s="4">
        <v>117</v>
      </c>
      <c t="n" r="B14" s="5">
        <v>493026</v>
      </c>
      <c t="n" r="C14" s="7">
        <v>466605</v>
      </c>
    </row>
    <row spans="1:3" r="15">
      <c t="s" r="A15" s="4">
        <v>118</v>
      </c>
      <c t="n" r="B15" s="5">
        <v>-2920445</v>
      </c>
      <c t="n" r="C15" s="5">
        <v>-278879</v>
      </c>
    </row>
    <row spans="1:3" r="16">
      <c t="s" r="A16" s="3">
        <v>119</v>
      </c>
    </row>
    <row spans="1:3" r="17">
      <c t="s" r="A17" s="4">
        <v>120</v>
      </c>
      <c t="n" r="B17" s="5">
        <v>23776</v>
      </c>
      <c t="n" r="C17" s="5">
        <v>-33107</v>
      </c>
    </row>
    <row spans="1:3" r="18">
      <c t="s" r="A18" s="4">
        <v>29</v>
      </c>
      <c t="n" r="B18" s="5">
        <v>355317</v>
      </c>
      <c t="n" r="C18" s="5">
        <v>-5435</v>
      </c>
    </row>
    <row spans="1:3" r="19">
      <c t="s" r="A19" s="4">
        <v>30</v>
      </c>
      <c t="n" r="B19" s="5">
        <v>4254</v>
      </c>
      <c t="n" r="C19" s="5">
        <v>2658</v>
      </c>
    </row>
    <row spans="1:3" r="20">
      <c t="s" r="A20" s="4">
        <v>121</v>
      </c>
      <c t="n" r="B20" s="5">
        <v>75903</v>
      </c>
      <c t="n" r="C20" s="5">
        <v>384896</v>
      </c>
    </row>
    <row spans="1:3" r="21">
      <c t="s" r="A21" s="4">
        <v>122</v>
      </c>
      <c t="n" r="B21" s="5">
        <v>6272</v>
      </c>
      <c t="n" r="C21" s="5">
        <v>806</v>
      </c>
    </row>
    <row spans="1:3" r="22">
      <c t="s" r="A22" s="4">
        <v>123</v>
      </c>
      <c t="n" r="B22" s="7">
        <v>-172061</v>
      </c>
      <c t="n" r="C22" s="5">
        <v>-291191</v>
      </c>
    </row>
    <row spans="1:3" r="23">
      <c t="s" r="A23" s="3">
        <v>124</v>
      </c>
    </row>
    <row spans="1:3" r="24">
      <c t="s" r="A24" s="4">
        <v>125</v>
      </c>
      <c t="s" r="B24" s="4">
        <v>50</v>
      </c>
      <c t="n" r="C24" s="5">
        <v>-116382</v>
      </c>
    </row>
    <row spans="1:3" r="25">
      <c t="s" r="A25" s="4">
        <v>126</v>
      </c>
      <c t="s" r="B25" s="4">
        <v>50</v>
      </c>
      <c t="n" r="C25" s="5">
        <v>-116382</v>
      </c>
    </row>
    <row spans="1:3" r="26">
      <c t="s" r="A26" s="3">
        <v>127</v>
      </c>
    </row>
    <row spans="1:3" r="27">
      <c t="s" r="A27" s="4">
        <v>128</v>
      </c>
      <c t="n" r="B27" s="7">
        <v>-8737</v>
      </c>
      <c t="n" r="C27" s="5">
        <v>-94500</v>
      </c>
    </row>
    <row spans="1:3" r="28">
      <c t="s" r="A28" s="4">
        <v>129</v>
      </c>
      <c t="s" r="B28" s="4">
        <v>50</v>
      </c>
      <c t="n" r="C28" s="5">
        <v>-52500</v>
      </c>
    </row>
    <row spans="1:3" r="29">
      <c t="s" r="A29" s="4">
        <v>130</v>
      </c>
      <c t="n" r="B29" s="7">
        <v>39000</v>
      </c>
      <c t="n" r="C29" s="5">
        <v>70000</v>
      </c>
    </row>
    <row spans="1:3" r="30">
      <c t="s" r="A30" s="4">
        <v>131</v>
      </c>
      <c t="n" r="B30" s="7">
        <v>120000</v>
      </c>
      <c t="n" r="C30" s="5">
        <v>233000</v>
      </c>
    </row>
    <row spans="1:3" r="31">
      <c t="s" r="A31" s="4">
        <v>132</v>
      </c>
      <c t="s" r="B31" s="4">
        <v>50</v>
      </c>
      <c t="n" r="C31" s="5">
        <v>250050</v>
      </c>
    </row>
    <row spans="1:3" r="32">
      <c t="s" r="A32" s="4">
        <v>133</v>
      </c>
      <c t="n" r="B32" s="7">
        <v>150263</v>
      </c>
      <c t="n" r="C32" s="5">
        <v>406050</v>
      </c>
    </row>
    <row spans="1:3" r="33">
      <c t="s" r="A33" s="4">
        <v>134</v>
      </c>
      <c t="n" r="B33" s="5">
        <v>-21798</v>
      </c>
      <c t="n" r="C33" s="5">
        <v>-1523</v>
      </c>
    </row>
    <row spans="1:3" r="34">
      <c t="s" r="A34" s="4">
        <v>135</v>
      </c>
      <c t="n" r="B34" s="5">
        <v>18029</v>
      </c>
      <c t="n" r="C34" s="5">
        <v>170</v>
      </c>
    </row>
    <row spans="1:3" r="35">
      <c t="s" r="A35" s="4">
        <v>136</v>
      </c>
      <c t="n" r="B35" s="5">
        <v>3829</v>
      </c>
      <c t="n" r="C35" s="5">
        <v>3877</v>
      </c>
    </row>
    <row spans="1:3" r="36">
      <c t="s" r="A36" s="4">
        <v>137</v>
      </c>
      <c t="n" r="B36" s="7">
        <v>60</v>
      </c>
      <c t="n" r="C36" s="7">
        <v>2524</v>
      </c>
    </row>
    <row spans="1:3" r="37">
      <c t="s" r="A37" s="3">
        <v>138</v>
      </c>
    </row>
    <row spans="1:3" r="38">
      <c t="s" r="A38" s="4">
        <v>139</v>
      </c>
      <c t="s" r="B38" s="4">
        <v>50</v>
      </c>
      <c t="s" r="C38" s="4">
        <v>50</v>
      </c>
    </row>
    <row spans="1:3" r="39">
      <c t="s" r="A39" s="4">
        <v>140</v>
      </c>
      <c t="s" r="B39" s="4">
        <v>50</v>
      </c>
      <c t="s" r="C39" s="4">
        <v>50</v>
      </c>
    </row>
    <row spans="1:3" r="40">
      <c t="s" r="A40" s="3">
        <v>141</v>
      </c>
    </row>
    <row spans="1:3" r="41">
      <c t="s" r="A41" s="4">
        <v>142</v>
      </c>
      <c t="n" r="B41" s="7">
        <v>240000</v>
      </c>
      <c t="n" r="C41" s="7">
        <v>107500</v>
      </c>
    </row>
    <row spans="1:3" r="42">
      <c t="s" r="A42" s="4">
        <v>143</v>
      </c>
      <c t="n" r="B42" s="7">
        <v>652973</v>
      </c>
      <c t="n" r="C42" s="5">
        <v>291801</v>
      </c>
    </row>
    <row spans="1:3" r="43">
      <c t="s" r="A43" s="4">
        <v>144</v>
      </c>
      <c t="s" r="B43" s="4">
        <v>50</v>
      </c>
      <c t="n" r="C43" s="5">
        <v>693000</v>
      </c>
    </row>
    <row spans="1:3" r="44">
      <c t="s" r="A44" s="4">
        <v>145</v>
      </c>
      <c t="s" r="B44" s="4">
        <v>50</v>
      </c>
      <c t="n" r="C44" s="5">
        <v>1037864</v>
      </c>
    </row>
    <row spans="1:3" r="45">
      <c t="s" r="A45" s="4">
        <v>146</v>
      </c>
      <c t="s" r="B45" s="4">
        <v>50</v>
      </c>
      <c t="n" r="C45" s="5">
        <v>15673</v>
      </c>
    </row>
    <row spans="1:3" r="46">
      <c t="s" r="A46" s="4">
        <v>147</v>
      </c>
      <c t="s" r="B46" s="4">
        <v>50</v>
      </c>
      <c t="n" r="C46" s="5">
        <v>794</v>
      </c>
    </row>
    <row spans="1:3" r="47">
      <c t="s" r="A47" s="4">
        <v>148</v>
      </c>
      <c t="n" r="B47" s="7">
        <v>10494</v>
      </c>
      <c t="n" r="C47" s="5">
        <v>22761</v>
      </c>
    </row>
    <row spans="1:3" r="48">
      <c t="s" r="A48" s="4">
        <v>149</v>
      </c>
      <c t="s" r="B48" s="4">
        <v>50</v>
      </c>
      <c t="n" r="C48" s="5">
        <v>230690</v>
      </c>
    </row>
    <row spans="1:3" r="49">
      <c t="s" r="A49" s="4">
        <v>150</v>
      </c>
      <c t="n" r="B49" s="7">
        <v>25000</v>
      </c>
      <c t="n" r="C49" s="5">
        <v>3324</v>
      </c>
    </row>
    <row spans="1:3" r="50">
      <c t="s" r="A50" s="4">
        <v>151</v>
      </c>
      <c t="n" r="B50" s="5">
        <v>8276</v>
      </c>
      <c t="n" r="C50" s="5">
        <v>1192</v>
      </c>
    </row>
    <row spans="1:3" r="51">
      <c t="s" r="A51" s="4">
        <v>152</v>
      </c>
      <c t="n" r="B51" s="5">
        <v>-8185</v>
      </c>
      <c t="n" r="C51" s="7">
        <v>453122</v>
      </c>
    </row>
    <row spans="1:3" r="52">
      <c t="s" r="A52" s="4">
        <v>153</v>
      </c>
      <c t="n" r="B52" s="5">
        <v>-14302</v>
      </c>
      <c t="s" r="C52" s="4">
        <v>50</v>
      </c>
    </row>
    <row spans="1:3" r="53">
      <c t="s" r="A53" s="4">
        <v>154</v>
      </c>
      <c t="n" r="B53" s="5">
        <v>260689</v>
      </c>
      <c t="s" r="C53" s="4">
        <v>50</v>
      </c>
    </row>
    <row spans="1:3" r="54">
      <c t="s" r="A54" s="4">
        <v>155</v>
      </c>
      <c t="n" r="C54" s="7">
        <v>135000</v>
      </c>
    </row>
    <row spans="1:3" r="55">
      <c t="s" r="A55" s="4">
        <v>156</v>
      </c>
      <c t="n" r="B55" s="7">
        <v>-300000</v>
      </c>
      <c t="s" r="C55" s="4">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60</v>
      </c>
      <c t="s" r="B1" s="2">
        <v>1</v>
      </c>
    </row>
    <row spans="1:2" r="2">
      <c t="s" r="B2" s="2">
        <v>2</v>
      </c>
    </row>
    <row spans="1:2" r="3">
      <c t="s" r="A3" s="3">
        <v>160</v>
      </c>
    </row>
    <row spans="1:2" r="4">
      <c t="s" r="A4" s="4">
        <v>160</v>
      </c>
      <c t="s" r="B4" s="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ash</vt:lpstr>
      <vt:lpstr>Organization</vt:lpstr>
      <vt:lpstr>Going Concern</vt:lpstr>
      <vt:lpstr>Summary of Significant Accounti</vt:lpstr>
      <vt:lpstr>Property and Equipment</vt:lpstr>
      <vt:lpstr>Acquisitions</vt:lpstr>
      <vt:lpstr>Intangible Assets</vt:lpstr>
      <vt:lpstr>Related Party Transactions</vt:lpstr>
      <vt:lpstr>Convertible Notes Payable</vt:lpstr>
      <vt:lpstr>Derivative Liability</vt:lpstr>
      <vt:lpstr>Commitments and Contingencies</vt:lpstr>
      <vt:lpstr>Notes Payable</vt:lpstr>
      <vt:lpstr>Preferred Stock</vt:lpstr>
      <vt:lpstr>Common Stock</vt:lpstr>
      <vt:lpstr>Stock Options and Warrants</vt:lpstr>
      <vt:lpstr>Fair Value Measurements</vt:lpstr>
      <vt:lpstr>Concentration of Risk</vt:lpstr>
      <vt:lpstr>Subsequent Events</vt:lpstr>
      <vt:lpstr>Summary of Significant Accoun23</vt:lpstr>
      <vt:lpstr>Property and Equipment (Tables)</vt:lpstr>
      <vt:lpstr>Acquisitions (Tables)</vt:lpstr>
      <vt:lpstr>Intangible Assets (Tables)</vt:lpstr>
      <vt:lpstr>Stock Options and Warrants (Tab</vt:lpstr>
      <vt:lpstr>Fair Value Measurements (Tables</vt:lpstr>
      <vt:lpstr>Organization (Details Narrative</vt:lpstr>
      <vt:lpstr>Going Concern (Details Narrativ</vt:lpstr>
      <vt:lpstr>Summary of Significant Accoun31</vt:lpstr>
      <vt:lpstr>Property and Equipment - Schedu</vt:lpstr>
      <vt:lpstr>Acquisitions (Details Narrative</vt:lpstr>
      <vt:lpstr>Acquisition - Schedule of Provi</vt:lpstr>
      <vt:lpstr>Intangible Assets (Details Narr</vt:lpstr>
      <vt:lpstr>Intangible Assets - Schedule of</vt:lpstr>
      <vt:lpstr>Related Party Transactions (Det</vt:lpstr>
      <vt:lpstr>Convertible Notes Payable (Deta</vt:lpstr>
      <vt:lpstr>Derivative Liability (Details N</vt:lpstr>
      <vt:lpstr>Commitments and Contingencies (</vt:lpstr>
      <vt:lpstr>Notes Payable (Details Narrativ</vt:lpstr>
      <vt:lpstr>Preferred Stock (Details Narrat</vt:lpstr>
      <vt:lpstr>Common Stock (Details Narrative</vt:lpstr>
      <vt:lpstr>Stock Options and Warrants - Su</vt:lpstr>
      <vt:lpstr>Stock Options and Warrants - Ou</vt:lpstr>
      <vt:lpstr>Fair Value Measurements - Sched</vt:lpstr>
      <vt:lpstr>Concentration of Risk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7:03:21Z</dcterms:created>
  <dcterms:modified xmlns:dcterms="http://purl.org/dc/terms/" xmlns:xsi="http://www.w3.org/2001/XMLSchema-instance" xsi:type="dcterms:W3CDTF">2015-11-20T17:03:21Z</dcterms:modified>
  <dc:title xmlns:dc="http://purl.org/dc/elements/1.1/">Untitled</dc:title>
  <dc:description xmlns:dc="http://purl.org/dc/elements/1.1/"/>
  <dc:subject xmlns:dc="http://purl.org/dc/elements/1.1/"/>
  <cp:keywords/>
  <cp:category/>
</cp:coreProperties>
</file>